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3">
    <numFmt numFmtId="164" formatCode="#,##0.00%_);(#,##0.00%)"/>
    <numFmt numFmtId="165" formatCode="#,##0%_);(#,##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2</t>
        </is>
      </c>
      <c r="B1" s="2" t="inlineStr">
        <is>
          <t>Oct. 01, 2024 USD ($)</t>
        </is>
      </c>
    </row>
    <row r="2">
      <c r="A2" s="3" t="inlineStr">
        <is>
          <t>Cover [Abstract]</t>
        </is>
      </c>
      <c r="B2" s="4" t="inlineStr">
        <is>
          <t xml:space="preserve"> </t>
        </is>
      </c>
    </row>
    <row r="3">
      <c r="A3" s="4" t="inlineStr">
        <is>
          <t>Entity Central Index Key</t>
        </is>
      </c>
      <c r="B3" s="4" t="inlineStr">
        <is>
          <t>0002003867</t>
        </is>
      </c>
    </row>
    <row r="4">
      <c r="A4" s="4" t="inlineStr">
        <is>
          <t>Amendment Flag</t>
        </is>
      </c>
      <c r="B4" s="4" t="inlineStr">
        <is>
          <t>false</t>
        </is>
      </c>
    </row>
    <row r="5">
      <c r="A5" s="4" t="inlineStr">
        <is>
          <t>Document Type</t>
        </is>
      </c>
      <c r="B5" s="4" t="inlineStr">
        <is>
          <t>424B3</t>
        </is>
      </c>
    </row>
    <row r="6">
      <c r="A6" s="4" t="inlineStr">
        <is>
          <t>Entity Registrant Name</t>
        </is>
      </c>
      <c r="B6" s="4" t="inlineStr">
        <is>
          <t>Axxes
Opportunistic Credit Fund</t>
        </is>
      </c>
    </row>
    <row r="7">
      <c r="A7" s="3" t="inlineStr">
        <is>
          <t>Fee Table [Abstract]</t>
        </is>
      </c>
      <c r="B7" s="4" t="inlineStr">
        <is>
          <t xml:space="preserve"> </t>
        </is>
      </c>
    </row>
    <row r="8">
      <c r="A8" s="4" t="inlineStr">
        <is>
          <t>Shareholder Transaction Expenses [Table Text Block]</t>
        </is>
      </c>
      <c r="B8" s="4" t="inlineStr">
        <is>
          <t xml:space="preserve"> Class A Class C Class I TRANSACTION FEES Maximum sales load (percentage of purchase amount) (1) 5.75 % None None Maximum Contingent Deferred Sales Charge (Load) (2) None 1.00 % None Maximum repurchase fee (3) 1.00 % 1.00 % 1.00 %</t>
        </is>
      </c>
    </row>
    <row r="9">
      <c r="A9" s="3" t="inlineStr">
        <is>
          <t>Other Transaction Expenses [Abstract]</t>
        </is>
      </c>
      <c r="B9" s="4" t="inlineStr">
        <is>
          <t xml:space="preserve"> </t>
        </is>
      </c>
    </row>
    <row r="10">
      <c r="A10" s="4" t="inlineStr">
        <is>
          <t>Annual Expenses [Table Text Block]</t>
        </is>
      </c>
      <c r="B10" s="4" t="inlineStr">
        <is>
          <t xml:space="preserve"> ANNUAL FUND EXPENSES (as a percentage of the Fund’s net assets) (4) Management Fee (5) 1.50 % 1.50 % 1.50 % Incentive Fee (5) 0.00 % 0.00 % 0.00 % Interest Payments on Borrowed Funds (6) 0.00 % 0.00 % 0.00 % Other Expenses (7) 1.25 % 1.25 % 1.25 % Distribution and Servicing Fee 0.25 % 1.00 % None Total Annual Fund Expenses 3.00 % 3.75 % 2.75 % Fees Waived and/or Expenses Reimbursed (8) (0.25 )% (0.25 )% (0.25 )% Total Annual Fund Expenses After Waiver and/or Reimbursement 2.75 % 3.50 % 2.50 %</t>
        </is>
      </c>
    </row>
    <row r="11">
      <c r="A11" s="3" t="inlineStr">
        <is>
          <t>Other Annual Expenses [Abstract]</t>
        </is>
      </c>
      <c r="B11" s="4" t="inlineStr">
        <is>
          <t xml:space="preserve"> </t>
        </is>
      </c>
    </row>
    <row r="12">
      <c r="A12" s="4" t="inlineStr">
        <is>
          <t>Expense Example [Table Text Block]</t>
        </is>
      </c>
      <c r="B12" s="4" t="inlineStr">
        <is>
          <t xml:space="preserve">EXAMPLE: You
would pay the following fees and expenses on a $1,000 investment, assuming a 5% annual return: Class
A 1 year 3 years 5 years 10 years $ 85 $ 143 $ 204 $ 369 Class
C 1 year 3 years 5 years 10 years $ 35* $ 112 $ 143 $ 398
* If the CDSC were to apply, the hypothetical expense you would pay on a $1,000 investment in the Class C Shares would be $45 for 1 year. Class
I 1 year 3 years 5 years 10 years $ 25 $ 83 $ 143 $ 306 </t>
        </is>
      </c>
    </row>
    <row r="13">
      <c r="A13" s="4" t="inlineStr">
        <is>
          <t>Purpose of Fee Table , Note [Text Block]</t>
        </is>
      </c>
      <c r="B13" s="4" t="inlineStr">
        <is>
          <t xml:space="preserve">The
following table illustrates the fees and expenses that the Fund expects to incur and that Shareholders can expect to bear directly or
indirectly. To
invest in Class A and Class C Shares of the Fund, a prospective investor must open a brokerage account with a Financial Intermediary
or the Distributor. Any costs associated with opening such an account are not reflected in the following table or the examples below.
Investors should contact their broker or other financial professional for more information about the costs associated with opening such
an account. </t>
        </is>
      </c>
    </row>
    <row r="14">
      <c r="A14" s="3" t="inlineStr">
        <is>
          <t>General Description of Registrant [Abstract]</t>
        </is>
      </c>
      <c r="B14" s="4" t="inlineStr">
        <is>
          <t xml:space="preserve"> </t>
        </is>
      </c>
    </row>
    <row r="15">
      <c r="A15" s="4" t="inlineStr">
        <is>
          <t>Investment Objectives and Practices [Text Block]</t>
        </is>
      </c>
      <c r="B15" s="4" t="inlineStr">
        <is>
          <t>INVESTMENT
PROGRAM Investment
Objective and Strategies The
Fund’s investment objective is to generate attractive risk-adjusted returns primarily from current income and, to a lesser extent,
from capital appreciation. Under normal circumstances, the Fund will invest at least 80% of its net assets, plus any borrowings for investment
purposes, in Credit Instruments. In addition to investing in Credit Instruments, the Fund will also invest in preferred and common equity. The
Investment Team believes that the Fund’s investment program will offer exposure to opportunistic credit investments for investors
who may not have adequate access to such investments. The Fund’s structure is intended to alleviate or mitigate a number of the
investor burdens typically associated with opportunistic credit fund investing, such as funding capital calls on short notice, reinvesting
distribution proceeds, meeting high investment minimums and receiving tax reporting on potentially delayed Schedule K-1s. Types
of investments in which the Fund will invest: The
Fund will seek to achieve its investment objective by investing in income producing assets, including corporate and structured Credit
Instruments, across both public and private credit sectors. In pursuing its investment strategy, the Fund may invest in certain hard
asset sectors, such as shipping and other transportation related assets such as aircraft and railroad boxcars, provided those hard assets
are income producing as a result of contractual payments from a creditworthy counterparty (under a lease or otherwise). In addition to
investing in Credit Instruments, the Fund may also invest in preferred and common equity, swaps, options on various underlying instruments,
and certain other customized “synthetic” or derivative instruments. The Fund expects the maturity of most Credit Instruments
in which it will invest to range from 3 to 12 years and expects to hold most of its investments in Credit Instruments for 3 to 5 years. Opportunistic
Credit . This
portion of the Fund’s investment strategy may utilize Credit Instruments, such as loans that have few or no financial or maintenance
covenants (“covenant-lite”) and high yield bonds, which present risks that are different than other corporate loans and bonds,
but are expected to generate attractive returns in relation to those risks. For example, covenant-lite loans differ from traditional
secured loans in that they contain limited, if any, financial covenants. Generally, covenant-lite loans either do not require the obligor
to maintain debt service or other financial ratios and/or do not contain common restrictions on the ability of the obligor to change
significantly its operations or enter into significant transactions that could affect its ability to repay its loan. High yield bonds
are typically unsecured, and are either rated below investment grade or are unrated and have greater credit and other risks than investment
grade corporate debt. Ownership of covenant-lite loans and high yield bonds may expose the Fund to different risks than is the case with
other corporate loans and bonds, but are expected to generate attractive returns in relation to such risks. Special
Situations . Distressed/Stressed
Investing. Structured
Credit Investing. Hard
Assets Other The
Fund’s flexible strategy across several areas allows the Sub-Adviser to focus on what it believes are the most attractive opportunities
across both the public and private markets at any given point in time. The Fund may, for a variety of reasons, utilize certain interest
rate and credit derivatives, including to enhance its returns, to adjust interest rate and credit exposures, hedge the portfolio and/or
for cash management purposes. The instruments that the Fund may utilize include, without limitation, interest rate swaps, credit default
swaps, total return swaps, interest rate futures and options, floors, caps, collars and other similar instruments. The
Fund’s investment objectives and strategies, including the Fund’s intention, under normal circumstances, to invest at least
80% of its net assets, plus any borrowings for investment purposes, in Credit Instruments, are not considered to be fundamental and may
be changed without the vote of the Fund’s Shareholders by the Board with at least 60 days’ written notice provided to Shareholders.
Investment
Philosophy
The
Adviser believes that the Fund’s strategy creates an opportunity for investors to practicably gain exposure to an otherwise difficult-to-access
asset class that may earn attractive risk-adjusted returns. Investing in the Fund permits Shareholders to invest in opportunistic credit
investments without being subject to the high minimum investment requirements typically charged by such investments.
Investment
and Monitoring Processes
The
Fund intends to employ a flexible and active approach to allocations across credit sectors based on the Sub-Adviser’s proprietary
research and credit analysis as well as its views regarding the economic outlook, credit market trends and conditions, relative value,
and other factors. The Sub-Adviser will generally select Credit Instruments for investment by the Fund on the basis of a fundamental,
bottom-up credit analysis driven by its independent research. For example, when considering an investment in a corporate Credit Instrument,
the investment decision will be based upon a fundamental assessment of relevant credit factors, such as the company’s business
model, competitive positioning, management, growth prospects, cash flows, liquidity, leverage, cyclicality, technology risk, and, if
applicable, collateral package and financial covenants. In addition, the prospective investment will be assessed through a defensive
lens based on factors such as liquidity, volatility, and downside risk. A downside scenario analysis will typically consider the Sub-Adviser’s
views regarding how the credit may perform during an economic downturn as well as other idiosyncratic risks. Prior to an investment,
an investment committee meeting will cover topics relevant to the performance of the prospective investment, such as investment pros
and cons, valuation, relative value, risk factors and scenario analysis.
Existing
positions will generally be actively monitored through ongoing credit analysis, reviewing company specific and industry related news,
speaking with management and analysts, and tracking changes in pricing and sell side research. The monitoring process is intended to
minimize credit losses through an early identification of deteriorating fundamentals or other factors that could contribute to a loss.
Typically, investment committee meetings will be held for credits that are significantly underperforming expectations or are impacted
by a negative change in industry fundamentals, regulatory risk, company specific events or other factors.
The
Adviser has several methods of evaluating and monitoring the performance and fair value of the Fund’s portfolio, which may include
the following:
● reviewing
the portfolio daily, or as needed, for cash management, valuation and new cash inflows. The
Adviser may also utilize various portfolio and risk management software/applications to evaluate
the portfolio in relation to current and changes to interest rates, the macroeconomic environment,
capital markets, and opportunities to enhance the portfolio’s return or to minimize
or mitigate risk;
● reviewing
the Fund’s investment portfolio construction, asset allocation, and risk parameters
on at least a quarterly basis;
● reviewing
and collaborating with the Sub-Adviser to prepare quarterly reviews for inclusion in reports
to the Board and investors; and
● engaging
its investment, finance, operations and accounting resources, which monitors the progress
of the investment portfolio by reviewing quarterly performance reports, monitoring changes
in the Fund’s investment portfolio and making recommendations to adjust the Fund’s
investment approach.</t>
        </is>
      </c>
    </row>
    <row r="16">
      <c r="A16" s="4" t="inlineStr">
        <is>
          <t>Risk Factors [Table Text Block]</t>
        </is>
      </c>
      <c r="B16" s="4" t="inlineStr">
        <is>
          <t>TYPES
OF INVESTMENTS AND RELATED RISKS General The
value of the Fund’s total net assets may fluctuate in response to fluctuations in the value of the investments in which the Fund
invests. Discussed below are the investments generally made by the Fund and the principal risks that the Adviser and the Fund believe
are associated with those investments. These risks will, in turn, have an effect on the Fund. The Fund does not currently intend to make
other types of direct investments, except that, in response to adverse market, economic or political conditions, the Fund may invest
temporarily in high quality fixed income securities, money market instruments and affiliated or unaffiliated money market funds or may
hold cash or cash equivalents for temporary defensive purposes. In addition, the Fund may also make these types of investments or to
maintain the liquidity necessary to effect repurchases of Shares. When the Fund takes a defensive position or otherwise makes these types
of investments, it may not achieve its investment objective. Risks
Related to Investing in the Fund General
Economic and Market Conditions An
investment in the Fund involves a high degree of risk, including the risk that the Shareholder’s entire investment may be lost.
The Fund’s performance depends upon the Adviser’s selection of the Sub-Adviser, the allocation of offering proceeds and the
performance of the investments. Investment activities involve the risks associated with deb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including environmental negligence which
are beyond the control of the Fund. Unexpected
volatility or lack of liquidity, such as the general market conditions that had prevailed in 2008, could impair the Fund’s profitability
or result in its suffering losses. No History of Operations.
Limitations
on Transfer; Shares Not Listed; No Market for Class A Shares, Class C Shares or Class I Shares .
The transferability of Shares is subject to certain restrictions contained in the Fund’s Declaration of Trust and is affected by
restrictions imposed under applicable securities laws. Shares are not traded on any national securities exchange or other market. No
market currently exists for Class A Shares, Class C Shares or Class I Shares, and the Fund contemplates that no such market will develop.
The Shares are, therefore, not readily marketable. Although the Adviser and the Fund expect to recommend to the Board that the Fund offer
to repurchase Shares quarterly, no assurances can be given that the Fund will do so. Consequently, Class A Shares, Class C Shares and
Class I Shares should only be acquired by investors able to commit their funds for an indefinite period of time. Closed-end
Fund; Liquidity Risks . The Fund is a non-diversified closed-end management investment
company designed primarily for long-term investors and is not intended to be a trading vehicle.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The Fund offers a limited degree of liquidity through quarterly repurchase offers, and Shares are therefore considerably less
liquid than shares of funds that trade on a national securities exchange or shares of open-end management investment companies. As a
result, the Shares should be viewed as a long-term investment for investors who are able to bear the risks associated with restricted
liquidity. Availability
of Investment Opportunities Dependence
on the Adviser. Reliance
on the Sub-Adviser. Approval
of Sub-Advisory Relationship. Leverage
Utilized by the Fund The
use of leverage is speculative and involves certain risks. The use of leverage in connection with its investment activities is considered
speculative and can magnify the volatility of changes in the value of a Fund investment and may increase potential losses.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vestments at inopportune times, which may further depress the returns of the Fund.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The
Fund’s borrowings will at all times be subject to the Asset Coverage Requirement. Economic
Recession or Downturn Risk. Risks
of Securities Activities. Sourcing
Investment Opportunity Risk. Competition
for Assets Risk. The
commercial lending business is highly competitive. Without a sufficient number of new qualified loan requests, there can be no assurances
that the Fund will be able to compete effectively for corporate and direct loans with other market participants. General economic factors
and market conditions, including the general interest rate environment, unemployment rates, and perceived consumer demand may affect
borrower willingness to seek corporate and/or direct loans and investor ability and desire to invest in such loans. Dependence
on Key Personnel Risk. Sanctions.
In particular, on February 24, 2022, Russian troops began
a full-scale invasion of Ukraine and, as of the date hereof, the countries remain in active armed conflict. Around the same time, the
United States, the United Kingdom, the European Union, and several other nations announced a broad array of new or expanded sanctions,
export controls, and other measures against Russia, Russian-backed separatist regions in Ukraine, and certain banks, companies, government
officials, and other individuals in Russia and Belarus, as well as a number of Russian Oligarchs. The U.S. or other countries could also
institute broader sanctions on Russia and others supporting Russia’s economy or military efforts. The ongoing conflict and the
rapidly evolving measures in response could have a negative impact on the economy and business activity globally (including in the countries
in which the Fund invests), and therefore could adversely affect the performance of the Fund’s portfolio companies. The severity
and duration of the conflict and its impact on global economic and market conditions are impossible to predict, and as a result, could
present material uncertainty and risk with respect to the Fund and its portfolio companies and operations, and the ability of the Fund
to achieve its investment objectives. Similar risks will exist to the extent that any portfolio companies, service providers, vendors
or certain other parties have material operations or assets in Russia, Ukraine, Belarus, or the immediate surrounding areas. Sanctions
could also result in Russia taking counter measures or retaliatory actions which could adversely impact portfolio companies, including,
but not limited to, cyberattacks targeting private companies, individuals or other infrastructure upon which the Fund’s portfolio
companies rely. War
in Israel and Global Geopolitical Risk. Currency
Risk. Inflation/Deflation
Risk. i.e i.e Nature
of Portfolio Companies. Dilution Additional
purchases will dilute the indirect interests of existing Shareholders in the Fund’s investments prior to such purchases, which
could have an adverse impact on the existing Shareholders’ interests in the Fund if subsequent investments underperform the prior
investments. Reinvestment.
Illiquid
Portfolio Investments. Valuation.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tender offer and a windfall to
tendering Shareholders; in other cases, the Fund might receive more than the fair value of its investment, resulting in a windfall to
Shareholders remaining in the Fund, but a shortfall to tendering Shareholders. Force
Majeure Risk. i.e. The
outbreak of a novel coronavirus and related respiratory disease (“COVID-19”) has led, and for an unknown period of time will
continue to lead, to disruptions in local, regional, national, and global markets and economies affected thereby. The COVID-19 outbreak
has resulted in numerous deaths and the imposition of both local and more widespread business restrictions, labor shortages, fluctuations
in consumer demand for certain goods and services, commercial disruption on a global scale, and general concern and uncertainty, all
of which have caused social unrest and significant volatility in financial markets. Similar consequences could arise with respect to
other infectious diseases. The extent to which COVID-19 will continue to affect the Fund, the Fund’s service providers and the
Fund’s investments will depend on future developments, which are highly uncertain and cannot be predicted. Risks
Related to Investment Strategy-Specific Investment-Related Risk Debt
Securities. Default
Risk. A
portion of the credit investments in which the Fund may invest will not be secured by any collateral, will not be guaranteed or insured
by a third party and will not be backed by any governmental authority. The Fund may need to rely on the collection efforts of third 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credit investment.
To the extent borrowers incur other indebtedness that is secured, the ability of the secured creditors to exercise remedies against the
assets of that borrower may impair the borrower’s ability to repay its loans, or it may impair a third 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 Secured
Debt. Secured
debt usually includes restrictive covenants, which must be maintained by the borrower. The Fund may have an obligation with respect to
certain senior secured term loan investments to make additional loans, including delayed draw term loans and revolving facilitie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cured
debt typically will be secured by pledges of collateral from the borrower in the form of tangible and intangible assets. In some instances,
the Fund may invest in secured debt that is secured only by stock of the borrower or its subsidiaries or affiliates. The value of the
collateral may decline below the principal amount of the senior secured term loans subsequent to an investment by the Fund. Corporate Bonds . Infrastructure Investment
Risk. Sovereign Debt Risk. Structured Finance Risk.
Secured and First-Lien
Loan Risk. Second Lien and Subordinated
Loans. Unitranche Loan Risk Unsecured Loans. Equity Investments. Warrants are securities that
give the holder the right, but not the obligation, to purchase equity securities of the company issuing the warrants, or a related company,
at a fixed price either on a date certain or during a set period. The price of a warrant tends to be more volatile than, and may not
correlate exactly to, the price of the underlying security. If the market price of the underlying security is below the exercise price
of the warrant on its expiration date, the warrant will generally expire without value. Investing in warrants can provide a greater potential
for profit or loss than an equivalent investment in the underlying security, and, thus, can be a speculative investment. The value of
a warrant may decline because of a decline in the value of the underlying security, the passage of time, changes in interest rates or
in the dividend or other policies of the company whose equity underlies the warrant or a change in the perception as to the future price
of the underlying security, or any combination thereof. Warrants do not carry with them the right to dividends or voting rights with
respect to the securities that they entitle the holder to purchase, and they do not represent any rights in the assets of the issuer. Small and Middle-Market
Companies. PIK Interest. Mortgage-Backed Securities.
Mortgage Pass-Through
Securities. The rate of pre-payments
on underlying mortgages will affect the price and volatility of a mortgage-related security, and may have the effect of shortening or
extending the effective duration of the security relative to what was anticipated at the time of purchase. To the extent that unanticipated
rates of prepayment on underlying mortgages increase the effective duration of a mortgage-related security, the volatility of such security
can be expected to increase. The mortgage market in the United States has experienced heightened difficulties that may adversely affect
the performance and market value of mortgage-related investments. Delinquencies and losses on residential and commercial mortgage loans
(especially subprime and second-lien residential mortgage loans) and a decline in or flattening of property values (as has recently been
experienced and may continue to be experienced in many markets) may exacerbate such delinquencies and losses. Borrowers with adjustable-rate
mortgage loans are more sensitive to changes in interest rates, which affect their monthly mortgage payments, and may be unable to secure
replacement mortgages at comparably low interest rates. The principal U.S. governmental
guarantor of mortgage-related securities is GNMA. GNMA is a wholly owned U.S. Government corporation within the Department of Housing
and Urban Development. GNMA is authorized to guarantee, with the full faith and credit of the U.S. Government, the timely payment of
principal and interest on securities issued by institutions approved by GNMA (such as savings and loan institutions, commercial banks
and mortgage bankers) and backed by pools of mortgages insured by the Federal Housing Administration (the “FHA”), or guaranteed
by the Department of Veterans Affairs (the “VA”). Government-related guarantors (i.e., not backed by the full faith and credit
of the U.S. Government) include Fannie Mae and Freddie Mac. Fannie Mae is a government-sponsored corporation the common stock of which
is owned entirely by private stockholders. Fannie Mae purchases conventional (i.e., not insured or guaranteed by any government agency)
residential mortgages from a list of approved seller/servicers which include state and federally chartered savings and loan associations,
mutual savings banks, commercial banks and credit unions and mortgage bankers. Pass-through securities issued by Fannie Mae are guaranteed
as to timely payment of principal and interest by Fannie Mae, but are not backed by the full faith and credit of the U.S. Government.
Freddie Mac was created by Congress in 1970 for the purpose of increasing the availability of mortgage credit for residential housing.
It is a government-sponsored corporation formerly owned by the twelve Federal Home Loan Banks but the common stock of which is now owned
entirely by private stockholders. Freddie Mac issues Participation Certificates (“PCs”), which are pass-through securities,
each representing an undivided interest in a pool of residential mortgages. Freddie Mac guarantees the timely payment of interest and
ultimate collection of principal, but PCs are not backed by the full faith and credit of the U.S. Government. Commercial banks, savings
and loan institutions, private mortgage insurance companies, mortgage bankers and other secondary market issuers also create pass-through
pools of conventional residential mortgage loans. Such issuers may be the originators and/or servicers of the underlying mortgage loans
as well as the guarantors of the mortgage-related securities. Pools created by such non-governmental issuers generally offer a higher
rate of interest than government and government-related pools because there are no direct or indirect government or agency guarantees
of payments in the former pools. However, timely payment of interest and principal of these pools may be supported by various forms of
insurance or guarantees, including individual loan, title, pool and hazard insurance and letters of credit, which may be issued by governmental
entities or private insurers. Such insurance and guarantees and the creditworthiness of the issuers thereof will be considered in determining
whether a mortgage-related security meets the Fund’s investment quality standards. There can be no assurance that the private insurers
or guarantors can meet their obligations under the insurance policies or guarantee arrangements. The Fund may buy mortgage-related securities
without insurance or guarantees if, through an examination of the loan experience and practices of the originators/servicers and poolers,
the Adviser determines that the securities meet the Fund’s quality standards. Securities issued by certain private organizations
may not be readily marketable. Collateralized Mortgage
Obligations. . Commercial Mortgage-Backed
Securities. CMO Residuals. Adjustable Rate Mortgage-Backed
Securities. Stripped Mortgage-Backed
Securities. Direct Lending. Direct Origination. In addition, the Fund may
originate certain of its investments with the expectation of later syndicating a portion of such investment to third parties. Prior to
such syndication, or if such syndication is not successful, the Fund’s exposure to the originated investment may exceed the exposure
that the Sub-Adviser intended to have over the long-term or would have had had it purchased such investment in the secondary market rather
than originating it. In determining whether to
originate a direct loan, in addition to a review of the investment opportunity, the Fund will rely upon the creditworthiness of the borrower
and/or any collateral for payment of interest and repayment of principal. The Fund’s Sub-Adviser will utilize a proprietary analysis
of the appropriateness of each loan for the Fund that includes consideration of factors which may include collateral quality, credit
support, structure, market conditions, geographic concentration and interest rate and pre-payment risk, among other factors, before an
investment is approved. The Fund may originate loans
in accordance with its investment objective, investment strategies, fundamental investment restrictions and the limitations of the 1940
Act, including but not limited to Section 17 thereof. The Fund will not be involved in servicing such loans. Additionally, consistent
with its fundamental investment restriction relating to industry concentration, the Fund will not originate loans to issuers in any one
industry in an amount exceeding 25% of the Fund’s total assets. The Fund does not intend to originate subprime consumer loans.
There is no limit on the maturity or duration of the loans that the Fund will originate. The Fund may originate whole loans, secured
and unsecured notes, senior and second lien loans, mezzanine loans or similar investments. The Fund does not intend to syndicate loans
but may invest in syndicated loans. Covenant-Lite Loans.
Hard Asset Investments Sector Concentration.
● Materials
Sector
● Utilities
and Energy Sectors.
● Industrials
Sector.
● Healthcare
Sector.
● Information
Technology Sector.
● Consumer
Discretionary Sector.
● Consumer
Staples Sector.
● Financial
Sector. Interest Rates. The Fund expects to invest
the majority of its assets in variable and floating rate securities.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the
NAV of the Fund’s shares. Risks related to the transition
away from LIBOR. SOFR risk. Because SOFR is a financing
rate based on overnight secured funding transactions, it differs fundamentally from LIBOR. LIBOR is intended to be an unsecured rate
that represents interbank funding costs for different short-term maturities or tenors. It is a forward-looking rate reflecting expectations
regarding interest rates for the applicable tenor. Thus, LIBOR i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Extensions. Prepayment Lender Liability Consideration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and/or the Sub-Adviser may hold equity or other interests in obligors of the Fund, the Fund could be
exposed to claims for equitable subordination or lender liability or both based on such equity or other holdings. Participation on Creditors’
Committees and Boards of Directors. It is possible that the Investment
Team and/or its affiliates will be represented on the boards of some of the companies in which the Fund makes investments. Such representation
may have the effect of impairing the ability of the Investment Team to sell the Fund’s related securities when, and upon the terms,
it might otherwise desire, including as a result of applicable securities laws. Need for Follow-on Investments.
High Yield Debt. High yield debt is often
issued in connection with leveraged acquisitions or recapitalizations in which the issuers incur a substantially higher amount of indebtedness
than the level at which they had previously operated. High yield debt has historically experienced greater default rates than has been
the case for investment-grade securities. The Fund may also invest in equity securities issued by entities with unrated or below investment-grade
debt. High yield debt may also
be in the form of zero-coupon or deferred interest bonds, which are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Such investments experience greater volatility in market value due to changes in the interest rates than
bonds that that provide for regular payments of interest. Investing in lower-rated
securities involves special risks in addition to the risks associated with investments in higher-rated fixed income securities, including
a high degree of credit risk. Lower-rated securities may be regarded as predominately speculative with respect to the issuer’s
continuing ability to meet principal and interest payments. Analysis of the creditworthiness of issuers/issues of lower-rated securities
may be more complex than for issuers/issues of higher quality debt securities. Securities that are in the lowest rating category are
considered to have extremely poor prospects of ever attaining any real investment standing, to have a current identifiable vulnerability
to default and/or to be unlikely to have the capacity to pay interest and repay principal. The secondary markets on which lower-rated
securities are traded may be less liquid than the market for higher grade securities. Less liquidity in the secondary trading markets
could adversely affect and cause large fluctuations in the value of the Fund’s portfolio. Adverse publicity and investor perceptions,
whether or not based on fundamental analysis, may decrease the values and liquidity of lower-rated securities, especially in a thinly
traded market. The use of credit ratings
as the sole method of evaluating lower-rated securities can involve certain risks. For example, credit ratings evaluate the safety of
principal and interest payments, not the market value risk of lower-rated securities. Also, credit rating agencies may fail to change
credit ratings in a timely fashion to reflect events since the security was rated. Preferred Securities.
Convertible Securities.
Bank Loans. In addition to the special
risks generally associated with investments in bank loans described above, the Fund’s investments in second-lien and unsecured
bank loans will entail additional risks, including (i) the subordination of the Fund’s claims to a senior lien in terms of the
coverage and recovery from the collateral and (ii) with respect to second-lien loans, the prohibition of or limitation on the right to
foreclose on a second-lien or exercise other rights as a second-lien holder, and with respect to unsecured loans, the absence of any
collateral on which the Fund may foreclose to satisfy its claim in whole or in part. In certain cases, therefore, no recovery may be
available from a defaulted second-lien or unsecured loan. The Fund’s investments in bank loans of below investment grade companies
also entail specific risks associated with investments in non-investment grade securities. Loan Participations and
Assignments. Non-Performing Loans.
Asset-Backed Securities.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 CLOs and CDOs.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Global Ratings (“S&amp;P”)
ratings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at the prepaid securities purchased at a market
discount from their stated principal amount will accelerate the recognition of interest income by the Fund, which would be taxed as ordinary
income when distributed to the Shareholders. The credit characteristics of CLOs and CDOs also differ in a number of respects from those
of</t>
        </is>
      </c>
    </row>
    <row r="17">
      <c r="A17" s="4" t="inlineStr">
        <is>
          <t>Effects of Leverage [Text Block]</t>
        </is>
      </c>
      <c r="B17" s="4" t="inlineStr">
        <is>
          <t>Leverage The Fund may borrow funds
to make investments, to manage liquidity for redemptions and for general working capital purposes, including before it has fully invested
the proceeds of this continuous offering. To the extent that the Fund determines it is appropriate to borrow funds to make investments,
to manage liquidity for redemptions and for general working capital purposes, the costs associated with such borrowing will be indirectly
borne by Shareholders. The Fund does not currently maintain a credit facility. The
1940 Act requires a registered investment company to satisfy the Asset Coverage Requirement. This requirement means that the value of
the investment company’s total indebtedness may not exceed one third the value of its total assets (including the indebtedness).
The 1940 Act also requires that dividends may not be declared if this Asset Coverage Requirement is breached. The Fund’s borrowings
will at all times be subject to the Asset Coverage Requirement. The
Fund’s portfolio may be exposed to the risk of highly leveraged investment programs and the volatility of the value of Shares may
be great, especially during times of a “credit crunch” and/or general market turmoil. In general, the use of leverage by
the Fund may increase the volatility of the Fund. See “Types of Investments and Related Risks - Risks Related to Investing in the
Fund - Leverage Utilized by the Fund.”</t>
        </is>
      </c>
    </row>
    <row r="18">
      <c r="A18" s="3" t="inlineStr">
        <is>
          <t>Capital Stock, Long-Term Debt, and Other Securities [Abstract]</t>
        </is>
      </c>
      <c r="B18" s="4" t="inlineStr">
        <is>
          <t xml:space="preserve"> </t>
        </is>
      </c>
    </row>
    <row r="19">
      <c r="A19" s="4" t="inlineStr">
        <is>
          <t>Capital Stock [Table Text Block]</t>
        </is>
      </c>
      <c r="B19" s="4" t="inlineStr">
        <is>
          <t>DESCRIPTION
OF CAPITAL STRUCTURE AND SHARES The Fund is an unincorporated
statutory trust established under the laws of the State of Delaware upon the filing of a certificate of trust with the Secretary of State
of Delaware on December 4, 2023. Shares of Beneficial Interest The Declaration of Trust
authorizes the Fund’s issuance of an unlimited number of shares of beneficial interest, par value $0.001 per share. There is currently
no market for the Shares and it is not expected that a market for the Shares will develop in the foreseeable future. Pursuant to the
Declaration of Trust and as permitted by Delaware law, Shareholders are entitled to the same limitation of personal liability extended
to stockholders of private corporations organized for profit under the General Corporation Law of the State of Delaware, as amended (the
“DGCL”) and therefore generally will not be personally liable for debts or obligations of the Fund. Shares Under the terms of the Declaration
of Trust, all shares, when consideration for shares is received by the Fund, will be fully paid and nonassessable. Distributions may
be paid to Shareholders if, as and when authorized and declared by the Board. Shares will have no preference, preemptive, appraisal,
conversion, exchange or redemption rights, and will be freely transferable. The Declaration of Trust provides that the Board shall have
the power to repurchase or redeem shares. In the event of the Fund’s dissolution, after the Fund pays or adequately provides for
the payment of all claims and obligations of the Fund, and upon the receipt of such releases, indemnities and refunding agreements deemed
necessary by the Board, each share will be entitled to receive, according to its respective rights, a pro rata portion of the Fund’s
assets available for distribution for the applicable class, subject to any preferential rights of holders of the Fund’s outstanding
preferred shares, if any. Each whole share will be entitled to one vote as to any matter on which it is entitled to vote and each fractional
share will be entitled to a proportionate fractional vote. Shareholders shall be entitled to vote on all matters on which a vote of Shareholders
is required by the 1940 Act, the Declaration of Trust or a resolution of the Board. There will be no cumulative voting in the election
or removal of Trustees. Under the Declaration of Trust, the Fund is not required to hold annual meetings of Shareholders. The Fund only
expects to hold Shareholder meetings to the extent required by the 1940 Act or pursuant to special meetings called by the Board or a
majority of Shareholders. Preferred Shares and Other Securities The Declaration of Trust
provides that the Board may, subject to the Fund’s investment policies and restrictions and the requirements of the 1940 Act, authorize
and cause the Fund to issue securities of the Fund other than common shares of beneficial interest (including preferred shares, debt
securities or other senior securities), by action of the Board without the approval of Shareholders. The Board may determine the terms,
rights, preferences, privileges, limitations and restrictions of such securities as the Board sees fit. Preferred shares could be
issued with rights and preferences that would adversely affect Shareholders. Preferred shares could also be used as an anti-takeover
device. Every issuance of preferred shares will be required to comply with the requirements of the 1940 Act. The 1940 Act requires, among
other things, that (i) immediately after issuance of preferred shares and before any distribution is made with respect to the shares
and before any purchase of shares is made, the aggregate involuntary liquidation preference of such preferred shares together with the
aggregate involuntary liquidation preference or aggregate value of all other senior securities must not exceed an amount equal to 50%
of the Fund’s total assets after deducting the amount of such distribution or purchase price, as the case may be; and (ii) the
holders of preferred shares, if any are issued, must be entitled as a class to elect two Trustees at all times and to elect a majority
of the Trustees if distributions on such preferred shares are in arrears by two years or more. Certain matters under the 1940 Act require
the separate vote of the holders of any issued and outstanding preferred shares. The Fund does not plan to issue preferred shares within
twelve months of the effectiveness of its registration statement. The following table shows
the amounts of the Fund’s shares that have been authorized and are outstanding as of August 15, 2024.
(1) Title of Class (2) (3) (4)
Class A Shares Unlimited None 0
Class C Shares Unlimited None 0
Class I Shares Unlimited None 10,000 Limitation on Liability of Trustees
and Officers; Indemnification and Advance of Expenses Pursuant to the Declaration
of Trust, Trustees and officers of the Fund will not be subject in such capacity to any personal liability to the Fund or Shareholders,
unless the liability arises from bad faith, willful misfeasance, gross negligence or reckless disregard for the Trustee’s or officer’s
duty. Except as otherwise provided
in the Declaration of Trust, the Fund will indemnify and hold harmless any current or former Trustee or officer of the Fund against any
liabilities and expenses (including reasonable attorneys’ fees relating to the defense or disposition of any action, suit or proceeding
with which such person is involved or threatened), while and with respect to acting in the capacity of a Trustee or officer of the Fund,
except with respect to matters in which such person did not act in good faith in the reasonable belief that his or her action was in
the best interest of the Fund, or in the case of a criminal proceeding, matters for which such person had reasonable cause to believe
that his or her conduct was unlawful. In accordance with the 1940 Act, the Fund will not indemnify any Trustee or officer for any liability
to which such person would be subject by reason of his or her willful misfeasance, bad faith, gross negligence or reckless disregard
of the duties of his or her position. The Fund will provide indemnification to Trustees and officers prior to a final determination regarding
entitlement to indemnification as described in the Declaration of Trust. The Fund has entered into
the Investment Advisory Agreement with the Adviser. The Investment Advisory Agreement provides that, in the absence of willful misfeasance,
bad faith, gross negligence or reckless disregard for its obligations and duties thereunder, the Adviser is not liable for any error
of judgment or mistake of law or for any loss the Fund suffers. Pursuant to the Declaration
of Trust, the Fund will advance the expenses of defending any action for which indemnification is sought if the Fund receives a written
undertaking by the indemnitee which provides that the indemnitee will reimburse the Fund unless it is subsequently determined that the
indemnitee is entitled to such indemnification. Number of Trustees; Appointment
of Trustees; Vacancies; Removal The Declaration of Trust
provides that the number of Trustees shall be no less than one, and no more than a number as determined in writing by a majority of the
Trustees then in office. As set forth in the Declaration of Trust, a Trustee’s term of office shall continue until his or her death,
resignation or removal. Subject to the provisions of the 1940 Act, individuals may be appointed by the Trustees at any time to fill vacancies
on the Board by the appointment of such persons by a majority of the Trustees then in office. Each Trustee shall hold office until his
or her successor shall have been appointed pursuant to the Declaration of Trust. To the extent that the 1940 Act requires that Trustees
be elected by Shareholders, any such Trustees will be elected by a plurality of all shares voted at a meeting of Shareholders at which
a quorum is present. The Declaration of Trust
provides that any Trustee may be removed (provided that after the removal the aggregate number of Trustees is not less than the minimum
required by the Declaration of Trust) with or without cause by an action adopted by the majority of the then Trustees. Action by Shareholders The Declaration of Trust
provides that shareholder action can be taken only at a meeting of Shareholders or by unanimous written consent of Shareholders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Amendment of Declaration of Trust
and Bylaws Subject to the provisions
of the 1940 Act, pursuant to the Declaration of Trust, the Board may amend the Declaration of Trust without any vote of Shareholders.
Pursuant to the Declaration of Trust and bylaws, the Board has the exclusive power to amend or repeal the bylaws or adopt new bylaws
at any time. No Appraisal Rights In certain extraordinary
transactions, some jurisdictions provide the right to dissenting shareholders to demand and receive the fair value of their shares, subject
to certain procedures and requirements set forth in such statute. Those rights are commonly referred to as appraisal rights. The Declaration
of Trust provides that shares shall not entitle Shareholders to appraisal rights. Conflict with Applicable Laws and
Regulations The Declaration of Trust
provides that if and to the extent that any provision of the Declaration of Trust conflicts with any provision of the 1940 Act, the provisions
under the Code applicable to the Fund as a RIC or other applicable laws and regulations, the conflicting provision shall be deemed never
to have constituted a part of the Declaration of Trust; provided, however, that such determination shall not affect any of the remaining
provisions of the Declaration of Trust or affect the validity of any action taken or omitted to be taken prior to such determination. Exclusive
Delaware Jurisdiction Under the Declaration of
Trust, any claims related to the Fund, except claims under the federal securities laws, must be exclusively brought in the Court of Chancery
of the State of Delaware or, if such court does not have subject matter jurisdiction thereof, any other court in the State of Delaware
with subject matter jurisdiction, unless the Fund, in its sole discretion, consents in writing to an alternative forum. As a result of
this exclusive jurisdiction provision, Shareholders may be required to bring suit in an inconvenient and less favorable jurisdiction.
Further, under this provision, those bound by the Declaration of Trust, including Shareholders of the Fund, waive any and all rights
to trial by jury. Anti-Takeover Provisions in the
Declaration of Trust The Declaration of Trust
includes provisions that could have the effect of limiting the ability of other entities or persons to acquire control of the Fund or
to change the composition of the Board. These provisions may have the effect of discouraging attempts to acquire control of the Fund,
which attempts could have the effect of increasing the expenses of the Fund and interfering with the normal operation of the Fund. The
Trustees are elected for indefinite terms and do not stand for reelection. A Trustee may be removed from office with or without cause
by an action adopted by the majority of the then Trustees. The Declaration of Trust does not contain any other specific inhibiting provisions
that would operate only with respect to an extraordinary transaction such as a merger, reorganization, tender offer, sale or transfer
of substantially all of the Fund’s asset, or liquidation. Reference should be made to the Declaration of Trust on file with the
SEC for the full text of these provisions.</t>
        </is>
      </c>
    </row>
    <row r="20">
      <c r="A20" s="4" t="inlineStr">
        <is>
          <t>Security Title [Text Block]</t>
        </is>
      </c>
      <c r="B20" s="4" t="inlineStr">
        <is>
          <t>CAPITAL STRUCTURE</t>
        </is>
      </c>
    </row>
    <row r="21">
      <c r="A21" s="4" t="inlineStr">
        <is>
          <t>Security Voting Rights [Text Block]</t>
        </is>
      </c>
      <c r="B21" s="4" t="inlineStr">
        <is>
          <t xml:space="preserve">The Declaration of Trust
provides that shareholder action can be taken only at a meeting of Shareholders or by unanimous written consent of Shareholders in lieu
of a meeting. Subject to the 1940 Act, the Declaration of Trust or a resolution of the Board specifying a greater or lesser vote requirement,
the affirmative vote of a majority of shares present in person or represented by proxy at a meeting and entitled to vote on the subject
matter shall be the act of the Shareholders with respect to any matter submitted to a vote of the Shareholders. </t>
        </is>
      </c>
    </row>
    <row r="22">
      <c r="A22" s="4" t="inlineStr">
        <is>
          <t>Security Preemptive and Other Rights [Text Block]</t>
        </is>
      </c>
      <c r="B22" s="4" t="inlineStr">
        <is>
          <t>Distributions may
be paid to Shareholders if, as and when authorized and declared by the Board. Shares will have no preference, preemptive, appraisal,
conversion, exchange or redemption rights, and will be freely transferable.</t>
        </is>
      </c>
    </row>
    <row r="23">
      <c r="A23" s="4" t="inlineStr">
        <is>
          <t>General [Member]</t>
        </is>
      </c>
      <c r="B23" s="4" t="inlineStr">
        <is>
          <t xml:space="preserve"> </t>
        </is>
      </c>
    </row>
    <row r="24">
      <c r="A24" s="3" t="inlineStr">
        <is>
          <t>General Description of Registrant [Abstract]</t>
        </is>
      </c>
      <c r="B24" s="4" t="inlineStr">
        <is>
          <t xml:space="preserve"> </t>
        </is>
      </c>
    </row>
    <row r="25">
      <c r="A25" s="4" t="inlineStr">
        <is>
          <t>Risk [Text Block]</t>
        </is>
      </c>
      <c r="B25" s="4" t="inlineStr">
        <is>
          <t xml:space="preserve">General The
value of the Fund’s total net assets may fluctuate in response to fluctuations in the value of the investments in which the Fund
invests. Discussed below are the investments generally made by the Fund and the principal risks that the Adviser and the Fund believe
are associated with those investments. These risks will, in turn, have an effect on the Fund. The Fund does not currently intend to make
other types of direct investments, except that, in response to adverse market, economic or political conditions, the Fund may invest
temporarily in high quality fixed income securities, money market instruments and affiliated or unaffiliated money market funds or may
hold cash or cash equivalents for temporary defensive purposes. In addition, the Fund may also make these types of investments or to
maintain the liquidity necessary to effect repurchases of Shares. When the Fund takes a defensive position or otherwise makes these types
of investments, it may not achieve its investment objective. </t>
        </is>
      </c>
    </row>
    <row r="26">
      <c r="A26" s="4" t="inlineStr">
        <is>
          <t>Risks Related to Investing in the Fund [Member]</t>
        </is>
      </c>
      <c r="B26" s="4" t="inlineStr">
        <is>
          <t xml:space="preserve"> </t>
        </is>
      </c>
    </row>
    <row r="27">
      <c r="A27" s="3" t="inlineStr">
        <is>
          <t>General Description of Registrant [Abstract]</t>
        </is>
      </c>
      <c r="B27" s="4" t="inlineStr">
        <is>
          <t xml:space="preserve"> </t>
        </is>
      </c>
    </row>
    <row r="28">
      <c r="A28" s="4" t="inlineStr">
        <is>
          <t>Risk [Text Block]</t>
        </is>
      </c>
      <c r="B28" s="4" t="inlineStr">
        <is>
          <t xml:space="preserve">Risks
Related to Investing in the Fund General
Economic and Market Conditions An
investment in the Fund involves a high degree of risk, including the risk that the Shareholder’s entire investment may be lost.
The Fund’s performance depends upon the Adviser’s selection of the Sub-Adviser, the allocation of offering proceeds and the
performance of the investments. Investment activities involve the risks associated with debt investments generally. Risks include adverse
changes in national or international economic conditions, adverse local market conditions, the financial conditions of portfolio companies,
changes in the availability or terms of financing, changes in interest rates, exchange rates, corporate tax rates and other operating
expenses, environmental laws and regulations, and other governmental rules and fiscal policies, energy prices, changes in the relative
popularity of certain industries or the availability of purchasers to acquire companies, and dependence on cash flow, as well as acts
of God, uninsurable losses, war, terrorism, earthquakes, hurricanes or floods and other factors including environmental negligence which
are beyond the control of the Fund. Unexpected
volatility or lack of liquidity, such as the general market conditions that had prevailed in 2008, could impair the Fund’s profitability
or result in its suffering losses. No History of Operations.
Limitations
on Transfer; Shares Not Listed; No Market for Class A Shares, Class C Shares or Class I Shares .
The transferability of Shares is subject to certain restrictions contained in the Fund’s Declaration of Trust and is affected by
restrictions imposed under applicable securities laws. Shares are not traded on any national securities exchange or other market. No
market currently exists for Class A Shares, Class C Shares or Class I Shares, and the Fund contemplates that no such market will develop.
The Shares are, therefore, not readily marketable. Although the Adviser and the Fund expect to recommend to the Board that the Fund offer
to repurchase Shares quarterly, no assurances can be given that the Fund will do so. Consequently, Class A Shares, Class C Shares and
Class I Shares should only be acquired by investors able to commit their funds for an indefinite period of time. Closed-end
Fund; Liquidity Risks . The Fund is a non-diversified closed-end management investment
company designed primarily for long-term investors and is not intended to be a trading vehicle. An investor should not invest in the
Fund if the investor needs a liquid investment. Closed-end funds differ from open-end management investment companies (commonly known
as mutual funds) in that investors in a closed-end fund do not have the right to redeem their shares on a daily basis at a price based
on NAV. The Fund offers a limited degree of liquidity through quarterly repurchase offers, and Shares are therefore considerably less
liquid than shares of funds that trade on a national securities exchange or shares of open-end management investment companies. As a
result, the Shares should be viewed as a long-term investment for investors who are able to bear the risks associated with restricted
liquidity. Availability
of Investment Opportunities Dependence
on the Adviser. Reliance
on the Sub-Adviser. Approval
of Sub-Advisory Relationship. Leverage
Utilized by the Fund The
use of leverage is speculative and involves certain risks. The use of leverage in connection with its investment activities is considered
speculative and can magnify the volatility of changes in the value of a Fund investment and may increase potential losses. The Fund may
be required to maintain minimum average balances in connection with its borrowings or to pay a commitment or other fee to maintain a
line of credit; either of these requirements would increase the cost of borrowing over the stated interest rate. In addition, a lender
to the Fund may terminate or refuse to renew any credit facility into which the Fund has entered. If the Fund is unable to access additional
credit, it may be forced to sell its investments at inopportune times, which may further depress the returns of the Fund. The
1940 Act’s Asset Coverage Requirement requires a registered investment company to satisfy an asset coverage requirement of 300%
of its indebtedness, including amounts borrowed, measured at the time the investment company incurs the indebtedness. This requirement
means that the value of the investment company’s total indebtedness may not exceed one third of the value of its total assets (including
the indebtedness). The 1940 Act also requires that dividends may not be declared if this Asset Coverage Requirement is breached. The
Fund’s borrowings will at all times be subject to the Asset Coverage Requirement. Economic
Recession or Downturn Risk. Risks
of Securities Activities. Sourcing
Investment Opportunity Risk. Competition
for Assets Risk. The
commercial lending business is highly competitive. Without a sufficient number of new qualified loan requests, there can be no assurances
that the Fund will be able to compete effectively for corporate and direct loans with other market participants. General economic factors
and market conditions, including the general interest rate environment, unemployment rates, and perceived consumer demand may affect
borrower willingness to seek corporate and/or direct loans and investor ability and desire to invest in such loans. Dependence
on Key Personnel Risk. Sanctions.
In particular, on February 24, 2022, Russian troops began
a full-scale invasion of Ukraine and, as of the date hereof, the countries remain in active armed conflict. Around the same time, the
United States, the United Kingdom, the European Union, and several other nations announced a broad array of new or expanded sanctions,
export controls, and other measures against Russia, Russian-backed separatist regions in Ukraine, and certain banks, companies, government
officials, and other individuals in Russia and Belarus, as well as a number of Russian Oligarchs. The U.S. or other countries could also
institute broader sanctions on Russia and others supporting Russia’s economy or military efforts. The ongoing conflict and the
rapidly evolving measures in response could have a negative impact on the economy and business activity globally (including in the countries
in which the Fund invests), and therefore could adversely affect the performance of the Fund’s portfolio companies. The severity
and duration of the conflict and its impact on global economic and market conditions are impossible to predict, and as a result, could
present material uncertainty and risk with respect to the Fund and its portfolio companies and operations, and the ability of the Fund
to achieve its investment objectives. Similar risks will exist to the extent that any portfolio companies, service providers, vendors
or certain other parties have material operations or assets in Russia, Ukraine, Belarus, or the immediate surrounding areas. Sanctions
could also result in Russia taking counter measures or retaliatory actions which could adversely impact portfolio companies, including,
but not limited to, cyberattacks targeting private companies, individuals or other infrastructure upon which the Fund’s portfolio
companies rely. War
in Israel and Global Geopolitical Risk. Currency
Risk. Inflation/Deflation
Risk. i.e i.e Nature
of Portfolio Companies. Dilution Additional
purchases will dilute the indirect interests of existing Shareholders in the Fund’s investments prior to such purchases, which
could have an adverse impact on the existing Shareholders’ interests in the Fund if subsequent investments underperform the prior
investments. Reinvestment.
Illiquid
Portfolio Investments. Valuation.
Shareholders
should recognize that valuations of illiquid assets involve various judgments and consideration of factors that may be subjective. As
a result, the NAV of the Fund, as determined based on the fair value of its investments, may vary from the amount ultimately received
by the Fund from its investments. This could adversely affect Shareholders whose Shares are repurchased as well as new Shareholders and
remaining Shareholders. For example, in certain cases, the Fund might receive less than the fair value of its investment, resulting in
a dilution of the value of the Shares of Shareholders who do not tender their Shares in any coincident tender offer and a windfall to
tendering Shareholders; in other cases, the Fund might receive more than the fair value of its investment, resulting in a windfall to
Shareholders remaining in the Fund, but a shortfall to tendering Shareholders. Force
Majeure Risk. i.e. The
outbreak of a novel coronavirus and related respiratory disease (“COVID-19”) has led, and for an unknown period of time will
continue to lead, to disruptions in local, regional, national, and global markets and economies affected thereby. The COVID-19 outbreak
has resulted in numerous deaths and the imposition of both local and more widespread business restrictions, labor shortages, fluctuations
in consumer demand for certain goods and services, commercial disruption on a global scale, and general concern and uncertainty, all
of which have caused social unrest and significant volatility in financial markets. Similar consequences could arise with respect to
other infectious diseases. The extent to which COVID-19 will continue to affect the Fund, the Fund’s service providers and the
Fund’s investments will depend on future developments, which are highly uncertain and cannot be predicted. </t>
        </is>
      </c>
    </row>
    <row r="29">
      <c r="A29" s="4" t="inlineStr">
        <is>
          <t>Risks Related to Investment Strategy-Specific Investment-Related Risk [Member]</t>
        </is>
      </c>
      <c r="B29" s="4" t="inlineStr">
        <is>
          <t xml:space="preserve"> </t>
        </is>
      </c>
    </row>
    <row r="30">
      <c r="A30" s="3" t="inlineStr">
        <is>
          <t>General Description of Registrant [Abstract]</t>
        </is>
      </c>
      <c r="B30" s="4" t="inlineStr">
        <is>
          <t xml:space="preserve"> </t>
        </is>
      </c>
    </row>
    <row r="31">
      <c r="A31" s="4" t="inlineStr">
        <is>
          <t>Risk [Text Block]</t>
        </is>
      </c>
      <c r="B31" s="4" t="inlineStr">
        <is>
          <t xml:space="preserve">Risks
Related to Investment Strategy-Specific Investment-Related Risk Debt
Securities. Default
Risk. A
portion of the credit investments in which the Fund may invest will not be secured by any collateral, will not be guaranteed or insured
by a third party and will not be backed by any governmental authority. The Fund may need to rely on the collection efforts of third parties,
which also may be limited in their ability to collect on defaulted loans. The Fund may not have direct recourse against borrowers, may
not be able to contact a borrower about a loan and may not be able to pursue borrowers to collect payment under loans. To the extent
a loan is secured, there can be no assurance as to the amount of any funds that may be realized from recovering and liquidating any collateral
or the timing of such recovery and liquidation and hence there is no assurance that sufficient funds (or, possibly, any funds) will be
available to offset any payment defaults that occur under the loans. Loans are credit obligations of the borrowers and the terms of certain
loans may not restrict the borrowers from incurring additional debt. If a borrower incurs additional debt after obtaining a loan through
a platform, the additional debt may adversely affect the borrower’s creditworthiness generally, and could result in the financial
distress, insolvency or bankruptcy of the borrower. This circumstance would ultimately impair the ability of that borrower to make payments
on its loans and the Fund’s ability to receive the principal and interest payments that it expects to receive on such credit investment.
To the extent borrowers incur other indebtedness that is secured, the ability of the secured creditors to exercise remedies against the
assets of that borrower may impair the borrower’s ability to repay its loans, or it may impair a third party’s ability to
collect, on behalf of the Fund, on the loan upon default. To the extent that a loan is unsecured, borrowers may choose to repay obligations
under other indebtedness (such as loans obtained from traditional lending sources) before repaying an unsecured loan because the borrowers
have no collateral at risk. The Fund will not be made aware of any additional debt incurred by a borrower or whether such debt is secured. If
a borrower files for bankruptcy, any pending collection actions will automatically be put on hold and further collection action will
not be permitted absent court approval. It is possible that a borrower’s liability on its loan will be discharged in bankruptcy.
In most cases involving the bankruptcy of a borrower with an unsecured loan, unsecured creditors will receive only a fraction of any
amount outstanding on the loan, if anything. Secured
Debt. Secured
debt usually includes restrictive covenants, which must be maintained by the borrower. The Fund may have an obligation with respect to
certain senior secured term loan investments to make additional loans, including delayed draw term loans and revolving facilities, upon
demand by the borrower. Such instruments, unlike certain bonds, usually do not have call protection. This means that such interests,
while having a stated term, may be prepaid, often without penalty. The rate of such prepayments may be affected by, among other things,
general business and economic conditions, as well as the financial status of the borrower. Prepayment would cause the actual duration
of a senior loan to be shorter than its stated maturity. Secured
debt typically will be secured by pledges of collateral from the borrower in the form of tangible and intangible assets. In some instances,
the Fund may invest in secured debt that is secured only by stock of the borrower or its subsidiaries or affiliates. The value of the
collateral may decline below the principal amount of the senior secured term loans subsequent to an investment by the Fund. Corporate Bonds . Infrastructure Investment
Risk. Sovereign Debt Risk. Structured Finance Risk.
Secured and First-Lien
Loan Risk. Second Lien and Subordinated
Loans. Unitranche Loan Risk Unsecured Loans. Equity Investments. Warrants are securities that
give the holder the right, but not the obligation, to purchase equity securities of the company issuing the warrants, or a related company,
at a fixed price either on a date certain or during a set period. The price of a warrant tends to be more volatile than, and may not
correlate exactly to, the price of the underlying security. If the market price of the underlying security is below the exercise price
of the warrant on its expiration date, the warrant will generally expire without value. Investing in warrants can provide a greater potential
for profit or loss than an equivalent investment in the underlying security, and, thus, can be a speculative investment. The value of
a warrant may decline because of a decline in the value of the underlying security, the passage of time, changes in interest rates or
in the dividend or other policies of the company whose equity underlies the warrant or a change in the perception as to the future price
of the underlying security, or any combination thereof. Warrants do not carry with them the right to dividends or voting rights with
respect to the securities that they entitle the holder to purchase, and they do not represent any rights in the assets of the issuer. Small and Middle-Market
Companies. PIK Interest. Mortgage-Backed Securities.
Mortgage Pass-Through
Securities. The rate of pre-payments
on underlying mortgages will affect the price and volatility of a mortgage-related security, and may have the effect of shortening or
extending the effective duration of the security relative to what was anticipated at the time of purchase. To the extent that unanticipated
rates of prepayment on underlying mortgages increase the effective duration of a mortgage-related security, the volatility of such security
can be expected to increase. The mortgage market in the United States has experienced heightened difficulties that may adversely affect
the performance and market value of mortgage-related investments. Delinquencies and losses on residential and commercial mortgage loans
(especially subprime and second-lien residential mortgage loans) and a decline in or flattening of property values (as has recently been
experienced and may continue to be experienced in many markets) may exacerbate such delinquencies and losses. Borrowers with adjustable-rate
mortgage loans are more sensitive to changes in interest rates, which affect their monthly mortgage payments, and may be unable to secure
replacement mortgages at comparably low interest rates. The principal U.S. governmental
guarantor of mortgage-related securities is GNMA. GNMA is a wholly owned U.S. Government corporation within the Department of Housing
and Urban Development. GNMA is authorized to guarantee, with the full faith and credit of the U.S. Government, the timely payment of
principal and interest on securities issued by institutions approved by GNMA (such as savings and loan institutions, commercial banks
and mortgage bankers) and backed by pools of mortgages insured by the Federal Housing Administration (the “FHA”), or guaranteed
by the Department of Veterans Affairs (the “VA”). Government-related guarantors (i.e., not backed by the full faith and credit
of the U.S. Government) include Fannie Mae and Freddie Mac. Fannie Mae is a government-sponsored corporation the common stock of which
is owned entirely by private stockholders. Fannie Mae purchases conventional (i.e., not insured or guaranteed by any government agency)
residential mortgages from a list of approved seller/servicers which include state and federally chartered savings and loan associations,
mutual savings banks, commercial banks and credit unions and mortgage bankers. Pass-through securities issued by Fannie Mae are guaranteed
as to timely payment of principal and interest by Fannie Mae, but are not backed by the full faith and credit of the U.S. Government.
Freddie Mac was created by Congress in 1970 for the purpose of increasing the availability of mortgage credit for residential housing.
It is a government-sponsored corporation formerly owned by the twelve Federal Home Loan Banks but the common stock of which is now owned
entirely by private stockholders. Freddie Mac issues Participation Certificates (“PCs”), which are pass-through securities,
each representing an undivided interest in a pool of residential mortgages. Freddie Mac guarantees the timely payment of interest and
ultimate collection of principal, but PCs are not backed by the full faith and credit of the U.S. Government. Commercial banks, savings
and loan institutions, private mortgage insurance companies, mortgage bankers and other secondary market issuers also create pass-through
pools of conventional residential mortgage loans. Such issuers may be the originators and/or servicers of the underlying mortgage loans
as well as the guarantors of the mortgage-related securities. Pools created by such non-governmental issuers generally offer a higher
rate of interest than government and government-related pools because there are no direct or indirect government or agency guarantees
of payments in the former pools. However, timely payment of interest and principal of these pools may be supported by various forms of
insurance or guarantees, including individual loan, title, pool and hazard insurance and letters of credit, which may be issued by governmental
entities or private insurers. Such insurance and guarantees and the creditworthiness of the issuers thereof will be considered in determining
whether a mortgage-related security meets the Fund’s investment quality standards. There can be no assurance that the private insurers
or guarantors can meet their obligations under the insurance policies or guarantee arrangements. The Fund may buy mortgage-related securities
without insurance or guarantees if, through an examination of the loan experience and practices of the originators/servicers and poolers,
the Adviser determines that the securities meet the Fund’s quality standards. Securities issued by certain private organizations
may not be readily marketable. Collateralized Mortgage
Obligations. . Commercial Mortgage-Backed
Securities. CMO Residuals. Adjustable Rate Mortgage-Backed
Securities. Stripped Mortgage-Backed
Securities. Direct Lending. Direct Origination. In addition, the Fund may
originate certain of its investments with the expectation of later syndicating a portion of such investment to third parties. Prior to
such syndication, or if such syndication is not successful, the Fund’s exposure to the originated investment may exceed the exposure
that the Sub-Adviser intended to have over the long-term or would have had had it purchased such investment in the secondary market rather
than originating it. In determining whether to
originate a direct loan, in addition to a review of the investment opportunity, the Fund will rely upon the creditworthiness of the borrower
and/or any collateral for payment of interest and repayment of principal. The Fund’s Sub-Adviser will utilize a proprietary analysis
of the appropriateness of each loan for the Fund that includes consideration of factors which may include collateral quality, credit
support, structure, market conditions, geographic concentration and interest rate and pre-payment risk, among other factors, before an
investment is approved. The Fund may originate loans
in accordance with its investment objective, investment strategies, fundamental investment restrictions and the limitations of the 1940
Act, including but not limited to Section 17 thereof. The Fund will not be involved in servicing such loans. Additionally, consistent
with its fundamental investment restriction relating to industry concentration, the Fund will not originate loans to issuers in any one
industry in an amount exceeding 25% of the Fund’s total assets. The Fund does not intend to originate subprime consumer loans.
There is no limit on the maturity or duration of the loans that the Fund will originate. The Fund may originate whole loans, secured
and unsecured notes, senior and second lien loans, mezzanine loans or similar investments. The Fund does not intend to syndicate loans
but may invest in syndicated loans. Covenant-Lite Loans.
Hard Asset Investments Sector Concentration.
● Materials
Sector
● Utilities
and Energy Sectors.
● Industrials
Sector.
● Healthcare
Sector.
● Information
Technology Sector.
● Consumer
Discretionary Sector.
● Consumer
Staples Sector.
● Financial
Sector. Interest Rates. The Fund expects to invest
the majority of its assets in variable and floating rate securities. Variable and floating rate securities generally are less sensitive
to interest rate changes but may decline in value if their interest rates do not rise as much, or as quickly, as interest rates in general.
Conversely, floating rate securities will not generally increase in value if interest rates decline. When the Fund holds variable or
floating rate securities, a decrease in market interest rates will adversely affect the income received from such securities and the
NAV of the Fund’s shares. Risks related to the transition
away from LIBOR. SOFR risk. Because SOFR is a financing
rate based on overnight secured funding transactions, it differs fundamentally from LIBOR. LIBOR is intended to be an unsecured rate
that represents interbank funding costs for different short-term maturities or tenors. It is a forward-looking rate reflecting expectations
regarding interest rates for the applicable tenor. Thus, LIBOR is intended to be sensitive, in certain respects, to bank credit risk
and to term interest rate risk. In contrast, SOFR is a secured overnight rate reflecting the credit of U.S. Treasury securities as collateral.
Thus, it is largely insensitive to credit-risk considerations and to short-term interest rate risks. SOFR is a transaction-based rate,
and it has been more volatile than other benchmark or market rates, such as three-month LIBOR, during certain periods. For these reasons,
among others, there is no assurance that SOFR, or rates derived from SOFR, will perform in the same or similar way as LIBOR would have
performed at any time, and there is no assurance that SOFR-based rates will be a suitable substitute for LIBOR. SOFR has a limited history,
having been first published in April 2018. The future performance of SOFR, and SOFR-based reference rates, cannot be predicted based
on SOFR’s history or otherwise. Levels of SOFR in the future, including following the discontinuation of LIBOR, may bear little
or no relation to historical levels of SOFR, LIBOR or other rates. Extensions. Prepayment Lender Liability Consideration
and Equitable Subordination. In addition, under common
law principles that in some cases form the basis for lender liability claims, if a lender or bondholder (a) intentionally takes an action
that results in the undercapitalization of a borrower to the detriment of other creditors of such borrower, (b) engages in other inequitable
conduct to the detriment of such other creditors, (c) engages in fraud with respect to, or makes misrepresentations to, such other creditors
or (d) uses its influence as a stockholder to dominate or control a borrower to the detriment of other creditors of such borrower, a
court may elect to subordinate the claim of the offending lender or bondholder to the claims of the disadvantaged creditor or creditors,
a remedy called “equitable subordination.” Because affiliates of, or
persons related to, the Adviser and/or the Sub-Adviser may hold equity or other interests in obligors of the Fund, the Fund could be
exposed to claims for equitable subordination or lender liability or both based on such equity or other holdings. Participation on Creditors’
Committees and Boards of Directors. It is possible that the Investment
Team and/or its affiliates will be represented on the boards of some of the companies in which the Fund makes investments. Such representation
may have the effect of impairing the ability of the Investment Team to sell the Fund’s related securities when, and upon the terms,
it might otherwise desire, including as a result of applicable securities laws. Need for Follow-on Investments.
High Yield Debt. High yield debt is often
issued in connection with leveraged acquisitions or recapitalizations in which the issuers incur a substantially higher amount of indebtedness
than the level at which they had previously operated. High yield debt has historically experienced greater default rates than has been
the case for investment-grade securities. The Fund may also invest in equity securities issued by entities with unrated or below investment-grade
debt. High yield debt may also
be in the form of zero-coupon or deferred interest bonds, which are bonds which are issued at a significant discount from face value.
The original discount approximates the total amount of interest the bonds will accrue and compound over the period until maturity or
the first interest accrual date at a rate of interest reflecting the market rate of the security at the time of issuance. While zero-coupon
bonds do not require the periodic payment of interest, deferred interest bonds generally provide for a period of delay before the regular
payment of interest begins. Such investments experience greater volatility in market value due to changes in the interest rates than
bonds that that provide for regular payments of interest. Investing in lower-rated
securities involves special risks in addition to the risks associated with investments in higher-rated fixed income securities, including
a high degree of credit risk. Lower-rated securities may be regarded as predominately speculative with respect to the issuer’s
continuing ability to meet principal and interest payments. Analysis of the creditworthiness of issuers/issues of lower-rated securities
may be more complex than for issuers/issues of higher quality debt securities. Securities that are in the lowest rating category are
considered to have extremely poor prospects of ever attaining any real investment standing, to have a current identifiable vulnerability
to default and/or to be unlikely to have the capacity to pay interest and repay principal. The secondary markets on which lower-rated
securities are traded may be less liquid than the market for higher grade securities. Less liquidity in the secondary trading markets
could adversely affect and cause large fluctuations in the value of the Fund’s portfolio. Adverse publicity and investor perceptions,
whether or not based on fundamental analysis, may decrease the values and liquidity of lower-rated securities, especially in a thinly
traded market. The use of credit ratings
as the sole method of evaluating lower-rated securities can involve certain risks. For example, credit ratings evaluate the safety of
principal and interest payments, not the market value risk of lower-rated securities. Also, credit rating agencies may fail to change
credit ratings in a timely fashion to reflect events since the security was rated. Preferred Securities.
Convertible Securities.
Bank Loans. In addition to the special
risks generally associated with investments in bank loans described above, the Fund’s investments in second-lien and unsecured
bank loans will entail additional risks, including (i) the subordination of the Fund’s claims to a senior lien in terms of the
coverage and recovery from the collateral and (ii) with respect to second-lien loans, the prohibition of or limitation on the right to
foreclose on a second-lien or exercise other rights as a second-lien holder, and with respect to unsecured loans, the absence of any
collateral on which the Fund may foreclose to satisfy its claim in whole or in part. In certain cases, therefore, no recovery may be
available from a defaulted second-lien or unsecured loan. The Fund’s investments in bank loans of below investment grade companies
also entail specific risks associated with investments in non-investment grade securities. Loan Participations and
Assignments. Non-Performing Loans.
Asset-Backed Securities.
An investment in subordinated
(residual) classes of asset-backed securities is typically considered to be an illiquid and highly speculative investment, as losses
on the underlying assets are first absorbed by the subordinated classes. The risks associated with an investment in such subordinated
classes of asset-backed securities include credit risk, regulatory risk pertaining to the Fund’s ability to collect on such securities
and liquidity risk. CLOs and CDOs. Investors in CLOs and CDOs
bear the credit risk of the assets/collateral. Tranches are categorized as senior, mezzanine, and subordinated/equity, according to their
degree of credit risk. If there are defaults or the CDO’s collateral otherwise underperforms, scheduled payments to senior tranches
take precedence over those of mezzanine tranches, and scheduled payments to mezzanine tranches take precedence over those to subordinated/equity
tranches. Senior and mezzanine tranches are typically rated, with the former receiving S&amp;P Global Ratings (“S&amp;P”)
ratings of A to AAA and the latter receiving ratings of B to BBB. The ratings reflect both the credit quality of underlying collateral
as well as how much protection a given tranche is afforded by tranches that are subordinate to it. Because the loans held in
the pool often may be prepaid without penalty or premium, CLOs and CDOs can be subject to higher prepayment risks than most other types
of debt instruments. Prepayments may result in a capital loss to the Fund to the extent that the prepaid securities purchased at a market
discount from their stated principal amount will accelerate the recognition of interest income by the Fund, which would be taxed as ordinary
income when distributed to the Shareholders. The credit characteristics of CLOs and CDOs also differ in a number of respects from those
of traditional debt securities. The credit quality of most CLOs and CDOs depends primarily upon the credit quality of the assets/collateral
underlying such securities, how well the entity issuing the securities is insulated from the credit risk of the originator or any other
affiliated entities, and the amount and quality of any credit enhancement to such securities. CLOs and CDOs are typically
privately offered and sold, and thus, are not registered under the securities laws, which means less information about the security may
be available as compared to publicly offered securities and only certain institutions may buy and sell them. As a result, investments
in CLOs and CDOs may be characterized by the Fund as illiquid securities. An active dealer market may exist for CLOs and CDOs that can
be resold in Rule 144A transactions, but there can be no assurance that such a market will exist or will be active enough for the Fund
to sell such securities. In addition to the typical
risks associated with fixed-income securities and asset-backed securities, CLOs and CDOs carry other risks including, but not limited
to: (i) the possibility that distributions from collateral securities will not be adequate to make interest or other payments; (ii) the
risk that the collateral may default, decline in value or quality, or be downgraded by a rating agency; (iii) the Fund may invest in
tranches of CLOs and CDOs that are subordinate to other tranches, diminishing the likelihood of payment; (iv) the structure and complexity
of the transaction and the legal documents could lead to disputes with the issuer or unexpected investment results; (v) risk of forced
“fire sale” liquidation due to technical defaults such as coverage test failures; and (vi) the manager of the CLO or CDO
may perform poorly. Mezzanine Debt. Structured Products. Stressed and Distressed
Securities. In liquidation (both in and
out of bankruptcy) and other forms of corporate reorganization, there exists the risk that the reorganization either will be unsuccessful
(due to, for example, failure to obtain requisite approvals), will be delayed (for example, until various liabilities, actual or contingent,
have been satisfied) or will result in a distribution of cash or a new security the value of which will be less than the purchase price
to the Fund of the security in respect to which such distribution was made. Consequently, the Fund will be subject to significant uncertainty
as to when, and in what manner, and for what value obligations evidenced by securities of financially distressed issuers will eventually
be satisfied (e.g., through a liquidation of the issuer’s assets, an exchange offer or plan of reorganization, or a payment of
some amount in satisfaction of the obligation). In certain transactions, the Fund may not be “hedged” against market fluctuations,
or, in liquidation situations, may not accurately value the assets of the company being liquidated. This can result in losses, even if
the proposed transaction is consummated. Affiliated Transactions.
Failure to Obtain Co-Investment
Exemptive Relief. Non-U.S. Risk. Smaller Capitalization
Issuers Derivatives Risk. In addition, it is possible
that government regulation of various types of derivative instruments and/or regulation of certain market participants’ use of
the same, may limit or prevent the Fund from using such instruments as a part of its investment strategy, and could ultimately prevent
the Fund from being able to achieve its investment objective. It is impossible to fully predict the effects of past, present or future
legislation and regulation by multiple regulators in this area, but the effects could be substantial and adverse. It is possible that
legislative and regulatory activity could limit or restrict the ability of the Fund to use certain instruments as a part of its investment
strategy. In 2020, the SEC adopted
rules limiting funds’ leverage risk based on value-at-risk (“VaR”) and generally limiting the Fund’s VaR so as
not to exceed 200% of the VaR of a designated reference portfolio, unless the fund is a closed-end fund that has then-outstanding shares
of a preferred stock issued to investors. For such closed-end funds, Rule 18f-4 under the 1940 Act provides relative and absolute VaR
limits of 250% and 25%, respectively. In employing the Fund’s investment strategy, these rules may restrict, and/or impose additional
costs or other burdens upon, the Fund’s otherwise intended participation in derivative transactions and other leverage creating
transactions which may affect the Fund’s ability to achieve its investment objective or make it more costly to do so. OTC derivatives are also
subject to the risk that a counterparty to the transaction will not fulfill its contractual obligations to the other party, as many of
the protections afforded to centrally-cleared derivatives might not be available for OTC derivatives transactions. For derivatives traded
on an exchange or through a central counterparty, credit risk resides with the Fund’s clearing broker, or the clearinghouse itself. It may not be possible for
the Fund to modify, terminate, or offset the Fund’s obligations or the Fund’s exposure to the risks associated with a derivative
transaction prior to its scheduled termination or maturity date, which may create a possibility of increased volatility and/or decreased
liquidity to the Fund. Hedges are sometimes subject to imperfect matching between the derivative and the underlying instrument, and there
can be no assurance that the Fund’s hedging transactions will be effective. Because the markets for certain derivative instruments
(including markets located in foreign countries) are relatively new and still developing, appropriate derivative transactions may not
be available in all circumstances for risk management or other purposes. Upon the expiration of a particular contract, a fund may wish
to retain its position in the derivative instrument by entering into a similar contract, but may be unable to do so if the counterparty
to the original contract is unwilling to enter into the new contract and no other appropriate counterparty can be found. When such markets
are unavailable, a fund will be subject to increased liquidity and investment risk. Counterparty Risk. Interest Rate Swaps Interest Rate Futures Similarly, if interest rates
were expected to decline, interest rate futures contracts may be purchased to hedge in anticipation of subsequent purchases of long-term
bonds at higher prices. Since the fluctuations in the value of the interest rate futures contracts should be similar to that of long-term
bonds, an interest rate futures contract may protect against the effects of the anticipated rise in the value of long-term bonds until
the necessary cash becomes available or the market stabilizes. At that time, the interest rate futures contracts could be liquidated
and cash could then be used to buy long-term bonds on the cash market. Similar results could be achieved by selling bonds with long maturities
and investing in bonds with short maturities when interest rates are expected to increase. However, the futures market may be more liquid
than the cash market in certain cases or at certain times. In addition, governments from time to time intervene, directly and by regulation,
in certain markets, particularly those in currencies and interest rate related futures and options. This type of intervention often is
intended to directly influence prices and may, together with other factors, cause all of these markets to move rapidly in the same direction
because of, among other things, interest rate fluctuations. The Fund is also subject to the risk of the failure of any of the exchanges
on which their positions trade or of their clearinghouses. Credit Default Swaps The spread of a credit default
swap is the annual amount the protection buyer must pay the protection seller over the length of the contract, expressed as a percentage
of the notional amount. When spreads rise, market perceived credit risk rises and when spreads fall, market perceived credit risk falls.
Wider credit spreads and decreasing market values, when compared to the notional amount of the swap, represent a deterioration of the
referenced entity’s credit soundness and a greater likelihood or risk of default or other credit event occurring as defined under
the terms of the agreement. For credit default swaps on asset-backed securities and credit indices, the quoted market prices and resulting
values, as well as the annual payment rate, serve as an indication of the current status of the payment/performance risk. Credit default swaps involve
greater risks than if the Fund had invested in the reference obligation directly since, in addition to general market risks, credit default
swaps are subject to illiquidity risk, counterparty risk and credit risk, among other risks associated with derivative instruments. A
buyer generally also will lose its investment and recover nothing should no credit event occur and the swap is held to its termination
date. If a credit event were to occur, the value of any deliverable obligation received by the seller, coupled with the upfront or periodic
payments previously received, may be less than the full notional value it pays to the buyer, resulting in a loss of value to the seller. Total Return Swaps. Reverse Repurchase Agreements Other Instruments and
Future Developments. </t>
        </is>
      </c>
    </row>
    <row r="32">
      <c r="A32" s="4" t="inlineStr">
        <is>
          <t>OTHER RISKS [Member]</t>
        </is>
      </c>
      <c r="B32" s="4" t="inlineStr">
        <is>
          <t xml:space="preserve"> </t>
        </is>
      </c>
    </row>
    <row r="33">
      <c r="A33" s="3" t="inlineStr">
        <is>
          <t>General Description of Registrant [Abstract]</t>
        </is>
      </c>
      <c r="B33" s="4" t="inlineStr">
        <is>
          <t xml:space="preserve"> </t>
        </is>
      </c>
    </row>
    <row r="34">
      <c r="A34" s="4" t="inlineStr">
        <is>
          <t>Risk [Text Block]</t>
        </is>
      </c>
      <c r="B34" s="4" t="inlineStr">
        <is>
          <t xml:space="preserve">OTHER
RISKS Investing in the Fund involves
risks other than those associated with investments made by it, including those described below: Control Positions Inadequate Return Inside Information Recourse to the Fund’s
Assets Non-Fundamental Investment
Policies. Non-Diversification Risk.
New Adviser Risk Incentive Fee Risk. Any incentive fee payable
by the Fund that relates to its net investment income may be computed and paid on income that may include interest that has been accrued
but not yet received or interest received in the form of securities rather than cash (i.e., PIK income or original issue discount securities).
If a portfolio company defaults on a loan that is structured to provide accrued interest, it is possible that accrued interest previously
included in the calculation of the incentive fee will become uncollectible. The Adviser is not under any obligation to reimburse the
Fund for any part of the incentive fee it received that was based on accrued income that the Fund never received as a result of a default
by an entity on the obligations that resulted in the accrual of such income, and such circumstances would result in the Fund’s
paying an incentive fee on income it never received. PIK income will be counted toward the incentive fee that the Fund is obligated to
pay to the Adviser even though the Fund does not receive the income in the form of cash. The incentive fee payable
by the Fund to the Adviser may create an incentive for it to make investments on the Fund’s behalf that are risky or more speculative
than would be the case in the absence of such compensation arrangement. The way in which the incentive fee payable to the Adviser is
determined may encourage it to use leverage to increase the return on the Fund’s investments. Under certain circumstances, the
use of leverage may increase the likelihood of default, which would disfavor the Shareholders. Such a practice could result in the Fund’s
investing in more speculative securities than would otherwise be in its best interests, which could result in higher investment losses,
particularly during cyclical economic downturns. Possible Exclusion of
a Shareholder Based on Certain Detrimental Effects
● the Shares
have been transferred in violation of the Fund’s Agreement and Declaration of Trust
(“Declaration of Trust”), or have vested in any other person other than by operation
of law as the result of the death, dissolution, bankruptcy or incompetency of a Shareholder;
● ownership
of the Shares by the Shareholder or other person will cause the Fund to be in violation of,
or require registration of the shares, or subject the Fund to additional registration or
regulation under, the securities, commodities or other laws of the United States or any other
relevant jurisdiction;
● continued
ownership of the Shares may be harmful or injurious to the business or reputation of the
Fund or may subject the Fund or any Shareholders to an undue risk of adverse tax or other
fiscal consequences;
● the Shareholder
owns Shares having an aggregate NAV less than an amount determined from time to time by the
Board; or
● it would
be in the interests of the Fund, as determined by the Board, for the Fund to repurchase the
Shares. The Fund would only exercise
these redemption rights in a manner that does not unfairly discriminate against shareholders and complies with Rule 23c-2. The effect
of these provisions may be to deprive an investor in the Fund of an opportunity for a return even though other investors in the Fund
might enjoy such a return. Any such involuntary repurchases would be effected at NAV and would be made in accordance with the Fund’s
Declaration of Trust and Section 23 of the 1940 Act and Rule 23c-3 thereunder. Repurchase Risks pro rata Potential Adverse Consequences
of Repurchase Offers. A large Shareholder, or multiple
Shareholders who in aggregate hold a large portion of the Fund’s Shares, may request to have all of their Shares repurchased, in
which case, the Fund’s quarterly repurchase offers may be oversubscribed for an extended period of time until those Shares are
repurchased. Substantial requests for the Fund to repurchase Shares could require the Fund to liquidate certain of its investments more
rapidly than otherwise desirable in order to raise cash to fund the repurchases and achieve a market position appropriately reflecting
a smaller asset base. This could have a material adverse effect on the value of the Shares. To the extent the Fund obtains
repurchase proceeds by disposing of its interest in certain investment funds, the Fund will thereafter hold a larger proportion of its
assets in the remaining investment funds. This could adversely affect the ability of the Fund to fund subsequent repurchase requests
of Shareholders or to conduct future repurchases at all. In addition, after giving effect to such dispositions, the remaining investment
funds may not reflect the Adviser’s ideal judgments as to the desired portfolio composition of the Fund’s investment funds,
in that the Fund’s performance may be tied to the performance of fewer investment funds and/or may not reflect the Adviser’s
judgment as to the Fund’s optimal exposure to particular asset classes or investment mandates. In addition, substantial repurchases
of Shares could result in a sizeable decrease in the Fund’s net assets, resulting in an increase in the Fund’s total annual
operating expense ratio. Timing of Repurchase Offers.
In addition, in the event
an investor chooses to participate in a repurchase offer, the investor will be required to provide the Fund with notice of intent to
participate prior to knowing what the NAV per Share will be on the repurchase date. Although an investor will have the ability to withdraw
a repurchase request prior to the repurchase date, to the extent an investor seeks to sell Shares to the Fund pursuant to a repurchase
offer, the investor will be required to do so without knowledge of what the repurchase price of the Shares will be on the repurchase
date. Distributions. Special Tax Risks If before the end of any
quarter of its taxable year, the Fund believes that it may fail any of the asset diversification requirements, the Fund may seek to take
certain actions to avert such a failure. However, certain actions typically taken by RICs to avert such a failure ( e.g. If the Fund fails to satisfy
the asset diversification or other RIC requirements, it may lose its status as a RIC under the Code. In that case, all of its taxable
income would be subject to U.S. federal income tax at regular corporate rates without any deduction for distributions to Shareholders.
In addition, all distributions (including distributions of net capital gain) to Shareholders would be characterized as dividend income
to the extent of the Fund’s current and accumulated earnings and profits. Accordingly, disqualification as a RIC would have a material
adverse effect on the value of the Fund’s Shares and the amount of the Fund’s distributions. Additional Tax Considerations;
Distributions to Shareholders and Potential Fund-Level Tax Liabilities Change in Tax Laws. Regulatory Change. Cyber security risk e.g. i.e. While the Fund has established
business continuity plans in the event of, and risk management systems to prevent, such cybersecurity breaches, there are inherent limitations
in such plans and systems including the possibility that certain risks have not been identified. Furthermore, the Fund does not directly
control the cyber security plans and systems put in place by its service providers or any other third parties whose operations may affect
the Fund or its Shareholders. The Fund and its Shareholders could be negatively impacted as a result. </t>
        </is>
      </c>
    </row>
    <row r="35">
      <c r="A35" s="4" t="inlineStr">
        <is>
          <t>LIMITS OF RISK DISCLOSURES [Member]</t>
        </is>
      </c>
      <c r="B35" s="4" t="inlineStr">
        <is>
          <t xml:space="preserve"> </t>
        </is>
      </c>
    </row>
    <row r="36">
      <c r="A36" s="3" t="inlineStr">
        <is>
          <t>General Description of Registrant [Abstract]</t>
        </is>
      </c>
      <c r="B36" s="4" t="inlineStr">
        <is>
          <t xml:space="preserve"> </t>
        </is>
      </c>
    </row>
    <row r="37">
      <c r="A37" s="4" t="inlineStr">
        <is>
          <t>Risk [Text Block]</t>
        </is>
      </c>
      <c r="B37" s="4" t="inlineStr">
        <is>
          <t>LIMITS
OF RISK DISCLOSURES The above discussions of
the various risks associated with the Fund and the Shares are not, and are not intended to be, a complete enumeration or explanation
of the risks involved in an investment in the Fund; however, all principal risks associated with investing in the Fund are disclosed.
Prospective investors should read this entire Prospectus and consult with their own advisors before deciding whether to invest in the
Fund. In addition, as the Fund’s investment program changes or develops over time, an investment in the Fund may be subject to
risk factors not described in this Prospectus. The Fund will update this Prospectus to account for any material changes in the risks
involved with an investment in the Fund.</t>
        </is>
      </c>
    </row>
    <row r="38">
      <c r="A38" s="4" t="inlineStr">
        <is>
          <t>Class A [Member]</t>
        </is>
      </c>
      <c r="B38" s="4" t="inlineStr">
        <is>
          <t xml:space="preserve"> </t>
        </is>
      </c>
    </row>
    <row r="39">
      <c r="A39" s="3" t="inlineStr">
        <is>
          <t>Fee Table [Abstract]</t>
        </is>
      </c>
      <c r="B39" s="4" t="inlineStr">
        <is>
          <t xml:space="preserve"> </t>
        </is>
      </c>
    </row>
    <row r="40">
      <c r="A40" s="4" t="inlineStr">
        <is>
          <t>Sales Load [Percent]</t>
        </is>
      </c>
      <c r="B40" s="5" t="n">
        <v>0.0575</v>
      </c>
      <c r="C40" s="4" t="inlineStr">
        <is>
          <t>[1]</t>
        </is>
      </c>
    </row>
    <row r="41">
      <c r="A41" s="3" t="inlineStr">
        <is>
          <t>Other Transaction Expenses [Abstract]</t>
        </is>
      </c>
      <c r="B41" s="4" t="inlineStr">
        <is>
          <t xml:space="preserve"> </t>
        </is>
      </c>
    </row>
    <row r="42">
      <c r="A42" s="4" t="inlineStr">
        <is>
          <t>Other Transaction Expenses [Percent]</t>
        </is>
      </c>
      <c r="B42" s="4" t="inlineStr">
        <is>
          <t xml:space="preserve"> </t>
        </is>
      </c>
      <c r="C42" s="4" t="inlineStr">
        <is>
          <t>[2]</t>
        </is>
      </c>
    </row>
    <row r="43">
      <c r="A43" s="4" t="inlineStr">
        <is>
          <t>Management Fees [Percent]</t>
        </is>
      </c>
      <c r="B43" s="5" t="n">
        <v>0.015</v>
      </c>
      <c r="C43" s="4" t="inlineStr">
        <is>
          <t>[3],[4]</t>
        </is>
      </c>
    </row>
    <row r="44">
      <c r="A44" s="4" t="inlineStr">
        <is>
          <t>Interest Expenses on Borrowings [Percent]</t>
        </is>
      </c>
      <c r="B44" s="6" t="n">
        <v>0</v>
      </c>
      <c r="C44" s="4" t="inlineStr">
        <is>
          <t>[4],[5]</t>
        </is>
      </c>
    </row>
    <row r="45">
      <c r="A45" s="4" t="inlineStr">
        <is>
          <t>Distribution/Servicing Fees [Percent]</t>
        </is>
      </c>
      <c r="B45" s="5" t="n">
        <v>0.0025</v>
      </c>
      <c r="C45" s="4" t="inlineStr">
        <is>
          <t>[4]</t>
        </is>
      </c>
    </row>
    <row r="46">
      <c r="A46" s="4" t="inlineStr">
        <is>
          <t>Incentive Fees [Percent]</t>
        </is>
      </c>
      <c r="B46" s="6" t="n">
        <v>0</v>
      </c>
      <c r="C46" s="4" t="inlineStr">
        <is>
          <t>[3],[4]</t>
        </is>
      </c>
    </row>
    <row r="47">
      <c r="A47" s="3" t="inlineStr">
        <is>
          <t>Other Annual Expenses [Abstract]</t>
        </is>
      </c>
      <c r="B47" s="4" t="inlineStr">
        <is>
          <t xml:space="preserve"> </t>
        </is>
      </c>
    </row>
    <row r="48">
      <c r="A48" s="4" t="inlineStr">
        <is>
          <t>Other Annual Expenses [Percent]</t>
        </is>
      </c>
      <c r="B48" s="5" t="n">
        <v>0.0125</v>
      </c>
      <c r="C48" s="4" t="inlineStr">
        <is>
          <t>[4],[6]</t>
        </is>
      </c>
    </row>
    <row r="49">
      <c r="A49" s="4" t="inlineStr">
        <is>
          <t>Total Annual Expenses [Percent]</t>
        </is>
      </c>
      <c r="B49" s="6" t="n">
        <v>0.03</v>
      </c>
      <c r="C49" s="4" t="inlineStr">
        <is>
          <t>[4]</t>
        </is>
      </c>
    </row>
    <row r="50">
      <c r="A50" s="4" t="inlineStr">
        <is>
          <t>Waivers and Reimbursements of Fees [Percent]</t>
        </is>
      </c>
      <c r="B50" s="4" t="inlineStr">
        <is>
          <t>(0.25%)</t>
        </is>
      </c>
      <c r="C50" s="4" t="inlineStr">
        <is>
          <t>[4],[7]</t>
        </is>
      </c>
    </row>
    <row r="51">
      <c r="A51" s="4" t="inlineStr">
        <is>
          <t>Net Expense over Assets [Percent]</t>
        </is>
      </c>
      <c r="B51" s="5" t="n">
        <v>0.0275</v>
      </c>
      <c r="C51" s="4" t="inlineStr">
        <is>
          <t>[4]</t>
        </is>
      </c>
    </row>
    <row r="52">
      <c r="A52" s="4" t="inlineStr">
        <is>
          <t>Expense Example, Year 01</t>
        </is>
      </c>
      <c r="B52" s="7" t="n">
        <v>85</v>
      </c>
    </row>
    <row r="53">
      <c r="A53" s="4" t="inlineStr">
        <is>
          <t>Expense Example, Years 1 to 3</t>
        </is>
      </c>
      <c r="B53" s="8" t="n">
        <v>143</v>
      </c>
    </row>
    <row r="54">
      <c r="A54" s="4" t="inlineStr">
        <is>
          <t>Expense Example, Years 1 to 5</t>
        </is>
      </c>
      <c r="B54" s="8" t="n">
        <v>204</v>
      </c>
    </row>
    <row r="55">
      <c r="A55" s="4" t="inlineStr">
        <is>
          <t>Expense Example, Years 1 to 10</t>
        </is>
      </c>
      <c r="B55" s="7" t="n">
        <v>369</v>
      </c>
    </row>
    <row r="56">
      <c r="A56" s="4" t="inlineStr">
        <is>
          <t>Other Transaction Fees Basis, Maximum [Percent]</t>
        </is>
      </c>
      <c r="B56" s="6" t="n">
        <v>0.01</v>
      </c>
      <c r="C56" s="4" t="inlineStr">
        <is>
          <t>[8]</t>
        </is>
      </c>
    </row>
    <row r="57">
      <c r="A57" s="4" t="inlineStr">
        <is>
          <t>Class C [Member]</t>
        </is>
      </c>
      <c r="B57" s="4" t="inlineStr">
        <is>
          <t xml:space="preserve"> </t>
        </is>
      </c>
    </row>
    <row r="58">
      <c r="A58" s="3" t="inlineStr">
        <is>
          <t>Fee Table [Abstract]</t>
        </is>
      </c>
      <c r="B58" s="4" t="inlineStr">
        <is>
          <t xml:space="preserve"> </t>
        </is>
      </c>
    </row>
    <row r="59">
      <c r="A59" s="4" t="inlineStr">
        <is>
          <t>Sales Load [Percent]</t>
        </is>
      </c>
      <c r="B59" s="4" t="inlineStr">
        <is>
          <t xml:space="preserve"> </t>
        </is>
      </c>
      <c r="C59" s="4" t="inlineStr">
        <is>
          <t>[1]</t>
        </is>
      </c>
    </row>
    <row r="60">
      <c r="A60" s="3" t="inlineStr">
        <is>
          <t>Other Transaction Expenses [Abstract]</t>
        </is>
      </c>
      <c r="B60" s="4" t="inlineStr">
        <is>
          <t xml:space="preserve"> </t>
        </is>
      </c>
    </row>
    <row r="61">
      <c r="A61" s="4" t="inlineStr">
        <is>
          <t>Other Transaction Expenses [Percent]</t>
        </is>
      </c>
      <c r="B61" s="6" t="n">
        <v>0.01</v>
      </c>
      <c r="C61" s="4" t="inlineStr">
        <is>
          <t>[2]</t>
        </is>
      </c>
    </row>
    <row r="62">
      <c r="A62" s="4" t="inlineStr">
        <is>
          <t>Management Fees [Percent]</t>
        </is>
      </c>
      <c r="B62" s="5" t="n">
        <v>0.015</v>
      </c>
      <c r="C62" s="4" t="inlineStr">
        <is>
          <t>[3],[4]</t>
        </is>
      </c>
    </row>
    <row r="63">
      <c r="A63" s="4" t="inlineStr">
        <is>
          <t>Interest Expenses on Borrowings [Percent]</t>
        </is>
      </c>
      <c r="B63" s="6" t="n">
        <v>0</v>
      </c>
      <c r="C63" s="4" t="inlineStr">
        <is>
          <t>[4],[5]</t>
        </is>
      </c>
    </row>
    <row r="64">
      <c r="A64" s="4" t="inlineStr">
        <is>
          <t>Distribution/Servicing Fees [Percent]</t>
        </is>
      </c>
      <c r="B64" s="6" t="n">
        <v>0.01</v>
      </c>
      <c r="C64" s="4" t="inlineStr">
        <is>
          <t>[4]</t>
        </is>
      </c>
    </row>
    <row r="65">
      <c r="A65" s="4" t="inlineStr">
        <is>
          <t>Incentive Fees [Percent]</t>
        </is>
      </c>
      <c r="B65" s="6" t="n">
        <v>0</v>
      </c>
      <c r="C65" s="4" t="inlineStr">
        <is>
          <t>[3],[4]</t>
        </is>
      </c>
    </row>
    <row r="66">
      <c r="A66" s="3" t="inlineStr">
        <is>
          <t>Other Annual Expenses [Abstract]</t>
        </is>
      </c>
      <c r="B66" s="4" t="inlineStr">
        <is>
          <t xml:space="preserve"> </t>
        </is>
      </c>
    </row>
    <row r="67">
      <c r="A67" s="4" t="inlineStr">
        <is>
          <t>Other Annual Expenses [Percent]</t>
        </is>
      </c>
      <c r="B67" s="5" t="n">
        <v>0.0125</v>
      </c>
      <c r="C67" s="4" t="inlineStr">
        <is>
          <t>[4],[6]</t>
        </is>
      </c>
    </row>
    <row r="68">
      <c r="A68" s="4" t="inlineStr">
        <is>
          <t>Total Annual Expenses [Percent]</t>
        </is>
      </c>
      <c r="B68" s="5" t="n">
        <v>0.0375</v>
      </c>
      <c r="C68" s="4" t="inlineStr">
        <is>
          <t>[4]</t>
        </is>
      </c>
    </row>
    <row r="69">
      <c r="A69" s="4" t="inlineStr">
        <is>
          <t>Waivers and Reimbursements of Fees [Percent]</t>
        </is>
      </c>
      <c r="B69" s="4" t="inlineStr">
        <is>
          <t>(0.25%)</t>
        </is>
      </c>
      <c r="C69" s="4" t="inlineStr">
        <is>
          <t>[4],[7]</t>
        </is>
      </c>
    </row>
    <row r="70">
      <c r="A70" s="4" t="inlineStr">
        <is>
          <t>Net Expense over Assets [Percent]</t>
        </is>
      </c>
      <c r="B70" s="5" t="n">
        <v>0.035</v>
      </c>
      <c r="C70" s="4" t="inlineStr">
        <is>
          <t>[4]</t>
        </is>
      </c>
    </row>
    <row r="71">
      <c r="A71" s="4" t="inlineStr">
        <is>
          <t>Expense Example, Year 01</t>
        </is>
      </c>
      <c r="B71" s="7" t="n">
        <v>35</v>
      </c>
      <c r="C71" s="4" t="inlineStr">
        <is>
          <t>[9]</t>
        </is>
      </c>
    </row>
    <row r="72">
      <c r="A72" s="4" t="inlineStr">
        <is>
          <t>Expense Example, Years 1 to 3</t>
        </is>
      </c>
      <c r="B72" s="8" t="n">
        <v>112</v>
      </c>
    </row>
    <row r="73">
      <c r="A73" s="4" t="inlineStr">
        <is>
          <t>Expense Example, Years 1 to 5</t>
        </is>
      </c>
      <c r="B73" s="8" t="n">
        <v>143</v>
      </c>
    </row>
    <row r="74">
      <c r="A74" s="4" t="inlineStr">
        <is>
          <t>Expense Example, Years 1 to 10</t>
        </is>
      </c>
      <c r="B74" s="7" t="n">
        <v>398</v>
      </c>
    </row>
    <row r="75">
      <c r="A75" s="4" t="inlineStr">
        <is>
          <t>Other Transaction Fees Basis, Maximum [Percent]</t>
        </is>
      </c>
      <c r="B75" s="6" t="n">
        <v>0.01</v>
      </c>
      <c r="C75" s="4" t="inlineStr">
        <is>
          <t>[8]</t>
        </is>
      </c>
    </row>
    <row r="76">
      <c r="A76" s="4" t="inlineStr">
        <is>
          <t>Class I [Member]</t>
        </is>
      </c>
      <c r="B76" s="4" t="inlineStr">
        <is>
          <t xml:space="preserve"> </t>
        </is>
      </c>
    </row>
    <row r="77">
      <c r="A77" s="3" t="inlineStr">
        <is>
          <t>Fee Table [Abstract]</t>
        </is>
      </c>
      <c r="B77" s="4" t="inlineStr">
        <is>
          <t xml:space="preserve"> </t>
        </is>
      </c>
    </row>
    <row r="78">
      <c r="A78" s="4" t="inlineStr">
        <is>
          <t>Sales Load [Percent]</t>
        </is>
      </c>
      <c r="B78" s="4" t="inlineStr">
        <is>
          <t xml:space="preserve"> </t>
        </is>
      </c>
      <c r="C78" s="4" t="inlineStr">
        <is>
          <t>[1]</t>
        </is>
      </c>
    </row>
    <row r="79">
      <c r="A79" s="3" t="inlineStr">
        <is>
          <t>Other Transaction Expenses [Abstract]</t>
        </is>
      </c>
      <c r="B79" s="4" t="inlineStr">
        <is>
          <t xml:space="preserve"> </t>
        </is>
      </c>
    </row>
    <row r="80">
      <c r="A80" s="4" t="inlineStr">
        <is>
          <t>Other Transaction Expenses [Percent]</t>
        </is>
      </c>
      <c r="B80" s="4" t="inlineStr">
        <is>
          <t xml:space="preserve"> </t>
        </is>
      </c>
      <c r="C80" s="4" t="inlineStr">
        <is>
          <t>[2]</t>
        </is>
      </c>
    </row>
    <row r="81">
      <c r="A81" s="4" t="inlineStr">
        <is>
          <t>Management Fees [Percent]</t>
        </is>
      </c>
      <c r="B81" s="5" t="n">
        <v>0.015</v>
      </c>
      <c r="C81" s="4" t="inlineStr">
        <is>
          <t>[3],[4]</t>
        </is>
      </c>
    </row>
    <row r="82">
      <c r="A82" s="4" t="inlineStr">
        <is>
          <t>Interest Expenses on Borrowings [Percent]</t>
        </is>
      </c>
      <c r="B82" s="6" t="n">
        <v>0</v>
      </c>
      <c r="C82" s="4" t="inlineStr">
        <is>
          <t>[4],[5]</t>
        </is>
      </c>
    </row>
    <row r="83">
      <c r="A83" s="4" t="inlineStr">
        <is>
          <t>Distribution/Servicing Fees [Percent]</t>
        </is>
      </c>
      <c r="B83" s="4" t="inlineStr">
        <is>
          <t xml:space="preserve"> </t>
        </is>
      </c>
      <c r="C83" s="4" t="inlineStr">
        <is>
          <t>[4]</t>
        </is>
      </c>
    </row>
    <row r="84">
      <c r="A84" s="4" t="inlineStr">
        <is>
          <t>Incentive Fees [Percent]</t>
        </is>
      </c>
      <c r="B84" s="6" t="n">
        <v>0</v>
      </c>
      <c r="C84" s="4" t="inlineStr">
        <is>
          <t>[3],[4]</t>
        </is>
      </c>
    </row>
    <row r="85">
      <c r="A85" s="3" t="inlineStr">
        <is>
          <t>Other Annual Expenses [Abstract]</t>
        </is>
      </c>
      <c r="B85" s="4" t="inlineStr">
        <is>
          <t xml:space="preserve"> </t>
        </is>
      </c>
    </row>
    <row r="86">
      <c r="A86" s="4" t="inlineStr">
        <is>
          <t>Other Annual Expenses [Percent]</t>
        </is>
      </c>
      <c r="B86" s="5" t="n">
        <v>0.0125</v>
      </c>
      <c r="C86" s="4" t="inlineStr">
        <is>
          <t>[4],[6]</t>
        </is>
      </c>
    </row>
    <row r="87">
      <c r="A87" s="4" t="inlineStr">
        <is>
          <t>Total Annual Expenses [Percent]</t>
        </is>
      </c>
      <c r="B87" s="5" t="n">
        <v>0.0275</v>
      </c>
      <c r="C87" s="4" t="inlineStr">
        <is>
          <t>[4]</t>
        </is>
      </c>
    </row>
    <row r="88">
      <c r="A88" s="4" t="inlineStr">
        <is>
          <t>Waivers and Reimbursements of Fees [Percent]</t>
        </is>
      </c>
      <c r="B88" s="4" t="inlineStr">
        <is>
          <t>(0.25%)</t>
        </is>
      </c>
      <c r="C88" s="4" t="inlineStr">
        <is>
          <t>[4],[7]</t>
        </is>
      </c>
    </row>
    <row r="89">
      <c r="A89" s="4" t="inlineStr">
        <is>
          <t>Net Expense over Assets [Percent]</t>
        </is>
      </c>
      <c r="B89" s="5" t="n">
        <v>0.025</v>
      </c>
      <c r="C89" s="4" t="inlineStr">
        <is>
          <t>[4]</t>
        </is>
      </c>
    </row>
    <row r="90">
      <c r="A90" s="4" t="inlineStr">
        <is>
          <t>Expense Example, Year 01</t>
        </is>
      </c>
      <c r="B90" s="7" t="n">
        <v>25</v>
      </c>
    </row>
    <row r="91">
      <c r="A91" s="4" t="inlineStr">
        <is>
          <t>Expense Example, Years 1 to 3</t>
        </is>
      </c>
      <c r="B91" s="8" t="n">
        <v>83</v>
      </c>
    </row>
    <row r="92">
      <c r="A92" s="4" t="inlineStr">
        <is>
          <t>Expense Example, Years 1 to 5</t>
        </is>
      </c>
      <c r="B92" s="8" t="n">
        <v>143</v>
      </c>
    </row>
    <row r="93">
      <c r="A93" s="4" t="inlineStr">
        <is>
          <t>Expense Example, Years 1 to 10</t>
        </is>
      </c>
      <c r="B93" s="7" t="n">
        <v>306</v>
      </c>
    </row>
    <row r="94">
      <c r="A94" s="4" t="inlineStr">
        <is>
          <t>Other Transaction Fees Basis, Maximum [Percent]</t>
        </is>
      </c>
      <c r="B94" s="6" t="n">
        <v>0.01</v>
      </c>
      <c r="C94" s="4" t="inlineStr">
        <is>
          <t>[8]</t>
        </is>
      </c>
    </row>
    <row r="95"/>
    <row r="96">
      <c r="A96" s="4" t="inlineStr">
        <is>
          <t>[1]Investors purchasing Class A Shares may be charged a sales load of up to 5.75% of the investment amount. The table assumes the maximum sales load is charged. The Distributor and/or a Financial Intermediary may, in its discretion, waive all or a portion of the sales load for certain investors (as further described under “Plan of Distribution”). No upfront sales load will be paid with respect to Class C Shares or Class I Shares. Purchasers should contact their selling agents for additional information. See “Plan of Distribution.”[2]Class C shares are subject to a contingent deferred sales charge (“CDSC”) of 1.00% on any shares repurchased fewer than 365 days after their purchase. The CDSC is retained by the Distributor and/or Financial Intermediary.[3]The Fund will pay the Adviser a Management Fee of 1.50% based on the Fund’s average daily net assets (including any assets in respect of Shares that will be repurchased as of the end of the month). The Incentive Fee is based on an estimate of the Fund’s performance and no Incentive Fee will be paid unless the Fund achieves certain performance targets. The Fund expects the incentive fee to increase to the extent the Fund earns greater interest income through its investments. The incentive fee is calculated and payable quarterly in arrears based upon the Fund’s “pre-incentive fee net investment income” for the immediately preceding quarter and is subject to a hurdle rate, expressed as a rate of return of the Fund’s adjusted capital, equal to 1.50%, or an annualized hurdle rate of 6.00%, subject to a “catch-up” feature. See “Management of the Fund” for an explanation of how the Incentive Fee is calculated.[4]Weighted average net assets employed as the denominator for expense ratio computation is $100 million. This estimate is based on the assumption that the Fund sells $200 million of the Shares in the initial 12-month period of the offering. Actual net assets will depend on the number of Shares the Fund actually sells, realized gains/losses, unrealized appreciation/ depreciation and share repurchase activity, if any.[5]The Fund may borrow funds to make investments, to manage liquidity for redemptions and for general working capital purposes, including before it has fully invested the proceeds of this continuous offering. To the extent that the Fund determines it is appropriate to borrow funds to make investments, to manage liquidity for redemptions and for general working capital purposes, the costs associated with such borrowing will be indirectly borne by Shareholders. The Fund does not anticipate borrowing in the initial 12-month period of the offering, and therefore the average annual cost of borrowings, including the amortization of cost associated with obtaining borrowings and unused commitment fees, on the amount borrowed is 0.00%. The Fund’s ability to incur leverage during the 12 months following the commencement of this offering depends, in large part, on the amount of money the Fund is able to raise through the sale of Shares registered in this offering and the availability of financing in the market.[6]Other Expenses are estimated for the Fund’s current fiscal year and include the expenses associated with the DRP, and the costs, if any, of reimbursing the Adviser for expense amounts, such as certain organizational and offering costs, previously borne by the Adviser on behalf of the Fund pursuant to the Expense Limitation and Reimbursement Agreement.[7]The Adviser has contractually entered into an “Expense Limitation and Reimbursement Agreement” with the Fund to limit until July 31, 2025 (the “Limitation Period”) the amount of “Specified Expenses” (as described herein) borne by the Fund in respect of Class A, Class C and Class I Shares during the Limitation Period to an amount not to exceed 2.50% per annum of the Fund’s net assets attributable to such Class (the “Expense Cap”). “Specified Expenses” is defined to include all expenses incurred in the business of the Fund, provided that the following expenses are excluded from the definition of Specified Expenses: (i) the Incentive Fee; (ii) Distribution and Servicing Fees in respect of any class of Shares; (ii) interest expense and any other expenses incurred in connection with a possible credit facility for the Fund; (iv) expenses incurred in connection with secondary offerings, co-investments and other investment-related expenses of the Fund; (v) taxes; and (vi) extraordinary expenses. The Adviser may extend the Limitation Period for the Fund on an annual basis. To the extent that Specified Expenses in respect of any class of Shares for any month exceed the Expense Cap applicable to a class of Shares, the Adviser will reimburse the Fund for expenses to the extent necessary to eliminate such excess. To the extent that the Adviser bears Specified Expenses in respect of a class of Shares, the Adviser may receive reimbursement for any expense amounts that were previously waived by the Adviser, for a period not to exceed three years from the date on which such expenses were waived by the Adviser, even if such reimbursement occurs after the termination of the Limitation Period, provided that the Fund may only make a repayment to the Adviser if such repayment does not cause the Fund’s expense ratio (after the repayment is taken into account) to exceed either: (1) the Expense Cap in place at the time such amounts were waived by the Adviser; or (2) the Fund’s current Expense Cap.[8]An Early Repurchase Fee payable to the Fund, in an amount up to 1.00% of the value of the Shares accepted for repurchase, will be charged with respect to the repurchase of an investor’s Shares at any time prior to the day immediately preceding the one-year anniversary of an investor’s purchase of the Shares (on a “first in-first out” basis). An Early Repurchase Fee payable by an investor may be waived by the Fund, in circumstances where the Board determines that doing so is in the best interests of the Fund and in a manner as will not discriminate unfairly against any investor. The Early Repurchase Fee will be retained by the Fund for the benefit of the remaining investors. See “Repurchases and Transfers of Shares.”[9] If the CDSC were to apply, the hypothetical expense you would pay on a $1,000 investment in the Class C Shares would be $45 for 1 year.</t>
        </is>
      </c>
    </row>
  </sheetData>
  <mergeCells count="3">
    <mergeCell ref="B1:C1"/>
    <mergeCell ref="A95:C95"/>
    <mergeCell ref="A96:C9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1T20:39:01Z</dcterms:created>
  <dcterms:modified xmlns:dcterms="http://purl.org/dc/terms/" xmlns:xsi="http://www.w3.org/2001/XMLSchema-instance" xsi:type="dcterms:W3CDTF">2024-10-01T20:39:01Z</dcterms:modified>
</cp:coreProperties>
</file>